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Balance Sheet Components and Su"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Defined Contribution Pla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Marketable Securities (Tables)" sheetId="18" state="visible" r:id="rId18"/>
    <sheet xmlns:r="http://schemas.openxmlformats.org/officeDocument/2006/relationships" name="Balance Sheet Components and _2"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Organization and Business - Add"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Marketable Securities - Marketa" sheetId="29" state="visible" r:id="rId29"/>
    <sheet xmlns:r="http://schemas.openxmlformats.org/officeDocument/2006/relationships" name="Marketable Securities - Additio" sheetId="30" state="visible" r:id="rId30"/>
    <sheet xmlns:r="http://schemas.openxmlformats.org/officeDocument/2006/relationships" name="Balance Sheet Components and _3" sheetId="31" state="visible" r:id="rId31"/>
    <sheet xmlns:r="http://schemas.openxmlformats.org/officeDocument/2006/relationships" name="Balance Sheet Components and _4" sheetId="32" state="visible" r:id="rId32"/>
    <sheet xmlns:r="http://schemas.openxmlformats.org/officeDocument/2006/relationships" name="Balance Sheet Components and _5"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Defined Contribution Plans - Ad" sheetId="42" state="visible" r:id="rId42"/>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LLK</t>
  </si>
  <si>
    <t>Entity Registrant Name</t>
  </si>
  <si>
    <t>Allakos Inc.</t>
  </si>
  <si>
    <t>Entity Central Index Key</t>
  </si>
  <si>
    <t>0001564824</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001-38582</t>
  </si>
  <si>
    <t>Entity Tax Identification Number</t>
  </si>
  <si>
    <t>454798831</t>
  </si>
  <si>
    <t>Entity Address, Address Line One</t>
  </si>
  <si>
    <t>975 Island Drive</t>
  </si>
  <si>
    <t>Entity Address, Address Line Two</t>
  </si>
  <si>
    <t>Suite 201</t>
  </si>
  <si>
    <t>Entity Address, City or Town</t>
  </si>
  <si>
    <t>Redwood City</t>
  </si>
  <si>
    <t>Entity Address, State or Province</t>
  </si>
  <si>
    <t>California</t>
  </si>
  <si>
    <t>Entity Address, Postal Zip Code</t>
  </si>
  <si>
    <t>94065</t>
  </si>
  <si>
    <t>City Area Code</t>
  </si>
  <si>
    <t>650</t>
  </si>
  <si>
    <t>Local Phone Number</t>
  </si>
  <si>
    <t>597-5002</t>
  </si>
  <si>
    <t>BALANCE SHEETS (Unaudited) - USD ($) $ in Thousands</t>
  </si>
  <si>
    <t>Dec. 31, 2018</t>
  </si>
  <si>
    <t>Current assets:</t>
  </si>
  <si>
    <t>Cash and cash equivalents</t>
  </si>
  <si>
    <t>Investments in marketable securities</t>
  </si>
  <si>
    <t>Prepaid expenses and other current assets</t>
  </si>
  <si>
    <t>Total current assets</t>
  </si>
  <si>
    <t>Property and equipment, net</t>
  </si>
  <si>
    <t>Operating lease right-of-use assets</t>
  </si>
  <si>
    <t>Other long-term assets</t>
  </si>
  <si>
    <t>Total assets</t>
  </si>
  <si>
    <t>Current liabilities:</t>
  </si>
  <si>
    <t>Accounts payable</t>
  </si>
  <si>
    <t>Accrued expenses and other current liabilities</t>
  </si>
  <si>
    <t>Total current liabilities</t>
  </si>
  <si>
    <t>Other long-term liabilities</t>
  </si>
  <si>
    <t>Total liabilities</t>
  </si>
  <si>
    <t>Commitments and contingencies (Note 6)</t>
  </si>
  <si>
    <t xml:space="preserve"> </t>
  </si>
  <si>
    <t>Stockholders' equity:</t>
  </si>
  <si>
    <t>Preferred stock, $0.001 par value per share; 20,000 shares authorized as of June 30, 2019 and December 31, 2018; no shares issued and outstanding as of June 30, 2019 and December 31, 2018</t>
  </si>
  <si>
    <t>Common stock, $0.001 par value per share; 200,000 shares authorized as of June 30, 2019 and December 31, 2018; 43,184 and 42,117 shares issued and outstanding as of June 30, 2019 and December 31, 2018, respectively</t>
  </si>
  <si>
    <t>Additional paid-in capital</t>
  </si>
  <si>
    <t>Accumulated other comprehensive gain (loss)</t>
  </si>
  <si>
    <t>Accumulated deficit</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 shares in Thousands, $ in Thousands</t>
  </si>
  <si>
    <t>3 Months Ended</t>
  </si>
  <si>
    <t>Jun. 30, 2018</t>
  </si>
  <si>
    <t>Operating expenses</t>
  </si>
  <si>
    <t>Research and development</t>
  </si>
  <si>
    <t>General and administrative</t>
  </si>
  <si>
    <t>Total operating expenses</t>
  </si>
  <si>
    <t>Loss from operations</t>
  </si>
  <si>
    <t>Interest income, net</t>
  </si>
  <si>
    <t>Other income (expense), net</t>
  </si>
  <si>
    <t>Net loss</t>
  </si>
  <si>
    <t>Unrealized gain on marketable securities, net of tax</t>
  </si>
  <si>
    <t>Comprehensive loss</t>
  </si>
  <si>
    <t>Net loss per common share:</t>
  </si>
  <si>
    <t>Basic and diluted</t>
  </si>
  <si>
    <t>Weighted-average number of common shares outstanding:</t>
  </si>
  <si>
    <t>STATEMENTS OF CONVERTIBLE PREFERRED STOCK AND STOCKHOLDERS' EQUITY (DEFICIT) (unaudited) - USD ($) shares in Thousands, $ in Thousands</t>
  </si>
  <si>
    <t>Total</t>
  </si>
  <si>
    <t>Common Stock</t>
  </si>
  <si>
    <t>Additional Paid-In Capital</t>
  </si>
  <si>
    <t>Accumulated Other Comprehensive Gain (Loss)</t>
  </si>
  <si>
    <t>Accumulated Deficit</t>
  </si>
  <si>
    <t>Convertible Preferred Stock</t>
  </si>
  <si>
    <t>Balance, Shares at Dec. 31, 2017</t>
  </si>
  <si>
    <t>Balance at Dec. 31, 2017</t>
  </si>
  <si>
    <t>Temporary Equity, Balance, Shares at Dec. 31, 2017</t>
  </si>
  <si>
    <t>Temporary Equity, Balance at Dec. 31, 2017</t>
  </si>
  <si>
    <t>Stock-based compensation expense</t>
  </si>
  <si>
    <t>Vesting of restricted common stock</t>
  </si>
  <si>
    <t>Balance, Shares at Mar. 31, 2018</t>
  </si>
  <si>
    <t>Balance at Mar. 31, 2018</t>
  </si>
  <si>
    <t>Temporary Equity, Balance, Shares at Mar. 31, 2018</t>
  </si>
  <si>
    <t>Temporary Equity, Balance at Mar. 31, 2018</t>
  </si>
  <si>
    <t>Balance, Shares at Jun. 30, 2018</t>
  </si>
  <si>
    <t>Balance at Jun. 30, 2018</t>
  </si>
  <si>
    <t>Temporary Equity, Balance, Shares at Jun. 30, 2018</t>
  </si>
  <si>
    <t>Temporary Equity, Balance at Jun. 30, 2018</t>
  </si>
  <si>
    <t>Proceeds from repayment of recourse promissory note</t>
  </si>
  <si>
    <t>Issuance of common stock upon exercise of stock options</t>
  </si>
  <si>
    <t>Issuance of common stock upon exercise of stock options, Shares</t>
  </si>
  <si>
    <t>Balance, Shares at Dec. 31, 2018</t>
  </si>
  <si>
    <t>Balance at Dec. 31, 2018</t>
  </si>
  <si>
    <t>Temporary Equity, Balance, Shares at Dec. 31, 2018</t>
  </si>
  <si>
    <t>Temporary Equity, Balance at Dec. 31, 2018</t>
  </si>
  <si>
    <t>Issuance of common stock upon 2018 ESPP purchase</t>
  </si>
  <si>
    <t>Issuance of common stock upon 2018 ESPP purchase, Shares</t>
  </si>
  <si>
    <t>Balance, Shares at Mar. 31, 2019</t>
  </si>
  <si>
    <t>Balance at Mar. 31, 2019</t>
  </si>
  <si>
    <t>Temporary Equity, Balance, Shares at Mar. 31, 2019</t>
  </si>
  <si>
    <t>Temporary Equity, Balance at Mar. 31, 2019</t>
  </si>
  <si>
    <t>Balance, Shares at Jun. 30, 2019</t>
  </si>
  <si>
    <t>Balance at Jun. 30, 2019</t>
  </si>
  <si>
    <t>Temporary Equity, Balance, Shares at Jun. 30, 2019</t>
  </si>
  <si>
    <t>Temporary Equity, Balance at Jun. 30, 2019</t>
  </si>
  <si>
    <t>STATEMENTS OF CASH FLOWS (unaudited) - USD ($) $ in Thousands</t>
  </si>
  <si>
    <t>Cash flows from operating activities</t>
  </si>
  <si>
    <t>Adjustments to reconcile net loss to net cash used in operating activities:</t>
  </si>
  <si>
    <t>Depreciation and amortization</t>
  </si>
  <si>
    <t>Accretion of tenant improvement allowance</t>
  </si>
  <si>
    <t>Stock-based compensation</t>
  </si>
  <si>
    <t>Net amortization of premiums and discounts on marketable securities</t>
  </si>
  <si>
    <t>Noncash lease expense</t>
  </si>
  <si>
    <t>Changes in operating assets and liabilities:</t>
  </si>
  <si>
    <t>Net cash used in operating activities</t>
  </si>
  <si>
    <t>Cash flows from investing activities</t>
  </si>
  <si>
    <t>Purchases of marketable securities</t>
  </si>
  <si>
    <t>Purchases of property and equipment</t>
  </si>
  <si>
    <t>Proceeds from maturities of marketable securities</t>
  </si>
  <si>
    <t>Net cash provided by (used in) investing activities</t>
  </si>
  <si>
    <t>Cash flows from financing activities</t>
  </si>
  <si>
    <t>Proceeds from issuance of common stock under the 2018 ESPP</t>
  </si>
  <si>
    <t>Proceeds from exercise of stock options, net of repurchases</t>
  </si>
  <si>
    <t>Proceeds from the repayment of recourse promissory note</t>
  </si>
  <si>
    <t>Payments for deferred financing costs</t>
  </si>
  <si>
    <t>Net cash provided by (used in) financing activities</t>
  </si>
  <si>
    <t>Net increase (decrease) in cash, cash equivalents and restricted cash</t>
  </si>
  <si>
    <t>Cash, cash equivalents and restricted cash, beginning of period</t>
  </si>
  <si>
    <t>Cash, cash equivalents and restricted cash, end of period</t>
  </si>
  <si>
    <t>Noncash investing and financing items:</t>
  </si>
  <si>
    <t>Right-of-use assets obtained in exchange for lease obligations (1)</t>
  </si>
  <si>
    <t>Property and equipment purchased in accounts payable</t>
  </si>
  <si>
    <t>Lessor funded lease incentives included in property and equipment</t>
  </si>
  <si>
    <t>Deferred initial public offering costs in accounts payable and accrued expenses</t>
  </si>
  <si>
    <t>Vesting of restricted common stock subject to repurchase</t>
  </si>
  <si>
    <t>Organization and Business</t>
  </si>
  <si>
    <t>Organization Consolidation And Presentation Of Financial Statements [Abstract]</t>
  </si>
  <si>
    <t>1. Organization and Business Allakos Inc. (“Allakos” or the “Company”) was incorporated in the state of Delaware in March 2012. Allakos is a clinical stage biopharmaceutical company focused on the development of AK002 for the treatment of eosinophil and mast cell related diseases. The Company’s primary activities to date have included establishing its facilities, recruiting personnel, conducting research and development of its product candidates and raising capital. The Company’s operations are located in Redwood City, California. Liquidity Matters Since inception, the Company has incurred net losses and negative cash flows from operations. During the six months ended June 30, 2019, the Company incurred a net loss of $39.0 million and used $27.7 million of cash in operations. At June 30, 2019, the Company had an accumulated deficit of $143.1 million and does not expect to experience positive cash flows from operating activities in the foreseeable future. The Company has financed its operations to date primarily through the sale of common stock and issuance of convertible preferred stock. Management expects to incur additional operating losses in the future as the Company continues to further develop, seek regulatory approval for and, if approved, commence commercialization of its product candidates. The Company had $153.1 million of cash, cash equivalents and marketable securities at June 30, 2019. Management believes that this amount is sufficient to fund the Company’s operations for at least the next 12 months from the issuance date of these financial statements. Initial Public Offering and Related Transactions On July 23, 2018, the Company completed an initial public offering (“IPO”), selling 8,203,332 shares of common stock at an offering price of $18.00 per share. Proceeds from the IPO, net of underwriting discounts and commissions, were $137.3 million. Concurrently with the IPO, the Company completed a private placement of 250,000 shares of common stock at the IPO offering price of $18.00 per share to an existing stockholder. Proceeds from this private placement were $4.5 million. In connection with the completion of the IPO on July 23, 2018, all then outstanding shares of convertible preferred stock were converted into 30,971,627 shares of common stock. Upon the completion of IPO, the Company’s certificate of incorporation was amended and restated. Under the amended and restated certificate of incorporation, the Company’s authorized capital stock consists of 200,000,000 shares of common stock with a par value $0.001 per share and 20,000,000 shares of convertible preferred stock with a par value $0.001 per share.</t>
  </si>
  <si>
    <t>Summary of Significant Accounting Policies</t>
  </si>
  <si>
    <t>Accounting Policies [Abstract]</t>
  </si>
  <si>
    <t>2. Summary of Significant Accounting Policies 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June 30, 2019, the statements of operations and comprehensive loss, statements of convertible preferred stock and stockholders’ equity (deficit) and statements of cash flows for the six months ended June 30, 2019 and 2018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June 30, 2019 and its results of operations and comprehensive loss for the three and six months ended June 30, 2019 and 2018 and its cash flows for the six months ended June 30, 2019 and 2018.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December 31, 2018 included herein was derived from the audited financial statements as of that date. These interim financial statements should be read in conjunction with the Company’s audited financial statements included in the Company’s Annual Report on Form 10-K, which was filed with the Securities and Exchange Commission (the “SEC”) on March 14, 2019. Use of Estimates Management uses significant judgment when making estimates related to common stock valuation and related stock-based compensation expense, accrued expenses related to clinical trials, calculation of right-of-use assets and lease liabilitie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Restricted cash as of June 30, 2019 represents $0.8 million in deposits restricted from withdrawal and held by a bank in the form of collateral for an irrevocable standby letter of credit held as security for the lease of the Company’s facility in Redwood City, California. The following table provides a reconciliation of cash, cash equivalents and restricted cash reported within the Company’s balance sheets and which, in aggregate, represent the amounts reported in the accompanying statements of cash flows (in thousands):
June 30,
December 31,
2019
2018
Cash and cash equivalents
$
36,457
$
33,660
Restricted cash in other long-term assets, deposit for lease facility
802
802
Total cash, cash equivalents and restricted cash
$
37,259
$
34,462
June 30,
December 31,
2018
2017
Cash and cash equivalents
$
19,295
$
85,207
Restricted cash in other long-term assets, deposit for lease facility
802
—
Total cash, cash equivalents and restricted cash
$
20,097
$
85,207
The tables above exclude the fair value of the Company’s investments in marketable securities that are considered available-for-sale. Marketable Securities The Company invests in marketable securities, primarily securities issued by the U.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fair value judged to be other than temporary, if any, on investments in marketable securities are included in other income (expense), net, on the statements of operations and comprehensive loss. Leases Effective January 1, 2019, the Company accounts for its leases in accordance with Financial Accounting Standards Board (“FASB”) Accounting Standards Codification (“ASC”) 842, “Leases” (“ASC 842”). Prior period amounts continue to be reported in accordance with the Company’s historic accounting under previous lease guidance. Additionally, the Company elected a number of optional practical expedients made available under the ASC 842 transition guidance. Such elections include (i) carrying forward the Company’s historical lease classifications, (ii) foregoing a re-evaluation of historical contracts to identify embedded leases, (iii) foregoing a re-assessment of initial direct costs related to leases that existed prior to adoption, (iv) combining lease and non-lease components, and (v) recognizing lease expense for all contracts with an initial term of 12 months or less within the statements of operations and comprehensive loss on a straight-line basis over the requisite lease term. The Company accounts for its leases by recording right-of-use assets and lease liabilities on the Balance Sheet. Right-of-use assets represent the Company’s right to use an underlying asset over the lease term and include any lease payments made prior to the lease commencement date and exclude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s recognizes options to extend or terminate a lease when it is reasonably certain that the Company will exercise any such options. Lease expense is recognized on a straight-line basis over the expected lease term.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Comprehensive Loss Comprehensive loss is defined as the change in stockholders’ equity (deficit) during a period from transactions and other events and circumstances from non-owner sources and consists primarily of unrealized gains and losses on the Company’s investments in marketable securitie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inception, the effect from potentially dilutive securities would have been anti-dilutive and therefore has been excluded from the calculation of diluted net loss per share. Basic and diluted net loss per share was calculated as follows (in thousands, except per share data):
Three Months Ended
Six Months Ended
June 30,
June 30,
2019
2018
2019
2018
Numerator:
Net loss
$
(19,072
)
$
(9,377
)
$
(39,025
)
$
(17,862
)
Denominator:
Weighted-average shares of common stock outstanding, basic and diluted
43,115
2,248
42,868
2,137
Net loss per share, basic and diluted
$
(0.44
)
$
(4.17
)
$
(0.91
)
$
(8.36
) The following table sets forth the potentially dilutive securities that have been excluded from the calculation of diluted net loss per share due to their anti-dilutive effect for the periods indicated (in thousands):
Three and Six Months Ended
June 30,
2019
2018
Series A convertible preferred stock
—
20,866
Series B convertible preferred stock
—
10,105
Options to purchase common stock
6,976
6,529
Warrants to purchase common stock
—
48
Unvested restricted common stock
19
76
Shares issuable under 2018 Employee Stock Purchase Plan
27
—
Total
7,022
37,624
Recently Adopted Accounting Pronouncements In February 2016, the FASB issued ASC 842 which became effective for fiscal years beginning after December 15, 2018. ASC 842 requires an entity to recognize a right-of-use asset and lease liability for all leases with terms of more than 12 months. The recognition, measurement and presentation of expenses will depend on the lease’s classification as a finance or operating lease. ASC 842 also requires certain quantitative and qualitative disclosures about leasing arrangements. The Company adopted ASC 842 using a modified retrospective approach effective January 1, 2019, recording a right-of-use asset of $6.1 million and a long-term lease liability of $8.2 million. Adoption of ASC 842 did not result in a cumulative effect adjustment to accumulated deficit. See Note 6 for further disclosure. In August 2018, the SEC adopted amendments to certain disclosure requirements in the Securities Act Release No. 33-10532, Disclosure Update and Simplification. Under the amendments, the Company must provide an analysis of changes in each caption of stockholders' equity (deficit) presented in the balance sheet in a note or separate statement. The Company adopted the amendments during the three months ended March 31, 2019. The adoption of the amendments did not have a material impact on the Company’s financial statements. Recently Issued Accounting Pronouncements Not Yet Adopted In August 2018, the FASB issued Accounting Standards Update (“ASU”) No. 2018-13, Fair Value Measurement In June 2016, the FASB issued ASU No. 2016-13, Financial Instruments – Credit Losses (ASC Topic 326): Measurement of Credit Losses on Financial Instruments , as clarified in ASU No. 2019-04 and ASU No. 2019-05 . This guidance will require Companies to recognize an allowance for credit losses on available-for-sale debt securities rather than the current approach of recording a reduction to the carrying value of the asset. The ASU is effective for fiscal years beginning after December 15, 2019 and interim periods therein. Early adoption is permitted for annual periods beginning after December 15, 2018 and interim periods therein. The Company is currently evaluating the effects of this ASU on its financial statements and related disclosures and does not expect there to be a material impact.</t>
  </si>
  <si>
    <t>Fair Value Measurements</t>
  </si>
  <si>
    <t>Fair Value Disclosures [Abstract]</t>
  </si>
  <si>
    <t>3. Fair Value Measurements The Company measures and reports certain financial instruments as assets and liabilities at fair value on a recurring basis. The Company’s financial assets measured at fair value on a recurring basis were as follows (in thousands):
June 30, 2019
Level 1
Level 2
Level 3
Total
Cash equivalents
Money market funds
$
34,122
$
—
$
—
$
34,122
Total cash equivalents
$
34,122
$
—
$
—
$
34,122
Marketable securities
U.S. treasuries
$
116,614
$
—
$
—
$
116,614
Total marketable securities
$
116,614
$
—
$
—
$
116,614
Total cash equivalents and marketable securities
$
150,736
$
—
$
—
$
150,736
December 31, 2018
Level 1
Level 2
Level 3
Total
Cash equivalents
Money market funds
$
31,555
$
—
$
—
$
31,555
Total cash equivalents
$
31,555
$
—
$
—
$
31,555
Marketable securities
U.S. treasuries
$
145,246
$
—
$
—
$
145,246
Total marketable securities
$
145,246
$
—
$
—
$
145,246
Total cash equivalents and marketable securities
$
176,801
$
—
$
—
$
176,801
The Company evaluates transfers between levels at the end of each reporting period. There were no transfers of assets or liabilities between levels during the three and six months ended June 30, 2019 and 2018.</t>
  </si>
  <si>
    <t>Marketable Securities</t>
  </si>
  <si>
    <t>Investments Debt And Equity Securities [Abstract]</t>
  </si>
  <si>
    <t>4. Marketable Securities All marketable securities were considered available-for-sale at June 30, 2019. The amortized cost, gross unrealized holding gains or losses, and fair value of the Company’s marketable securities by major security type at June 30, 2019 and December 31, 2018 are summarized in the table below (in thousands):
June 30, 2019
Amortized Cost Basis
Unrealized Gains
Unrealized Losses
Fair Value
Marketable securities
U.S. treasuries
$
116,500
$
114
$
—
$
116,614
Total marketable securities
$
116,500
$
114
$
—
$
116,614
December 31, 2018
Amortized Cost Basis
Unrealized Gains
Unrealized Losses
Fair Value
Marketable securities
U.S. treasuries
$
145,261
$
—
$
(15
)
$
145,246
Total marketable securities
$
145,261
$
—
$
(15
)
$
145,246
The Company had no other-than-temporary impairments on its marketable securities during the three and six months ended June 30, 2019 and 2018. The Company has the intent and ability to hold all marketable securities until their maturities.</t>
  </si>
  <si>
    <t>Balance Sheet Components and Supplemental Disclosures</t>
  </si>
  <si>
    <t>Balance Sheet Related Disclosures [Abstract]</t>
  </si>
  <si>
    <t>5. Balance Sheet Components and Supplemental Disclosures Property and Equipment, Net Property and equipment, net, consisted of the following (in thousands):
June 30,
December 31,
2019
2018
Laboratory equipment
$
3,825
$
3,272
Furniture and office equipment
1,695
1,666
Leasehold improvements
4,581
4,545
10,101
9,483
Less accumulated depreciation
(1,367
)
(635
)
Property and equipment, net
$
8,734
$
8,848
Depreciation and amortization expense for the three months ended June 30, 2019 and 2018 was $0.4 million and $0.1 million, respectively. Depreciation and amortization expense for the six months ended June 30, 2019 and 2018 was $0.7 million and $0.1 million, respectively. Accrued Expenses and Other Current Liabilities Accrued expenses and other current liabilities consisted of the following (in thousands):
June 30,
December 31,
2019
2018
Accrued outside professional services
$
3,236
$
1,964
Accrued compensation and benefits
2,827
1,041
Lease liability, current
273
—
Lease incentive obligation, current
—
123
Other current liabilities
7
36
Total
$
6,343
$
3,164</t>
  </si>
  <si>
    <t>Commitments and Contingencies</t>
  </si>
  <si>
    <t>Commitments And Contingencies Disclosure [Abstract]</t>
  </si>
  <si>
    <t xml:space="preserve">6. Commitments and Contingencies Lease Obligations As described in Note 2, the Company adopted ASC 842 effective January 1, 2019. Prior period amounts have not been adjusted and continue to be reported in accordance with the Company’s previous accounting method. The Company terminated its previous lease agreement for its San Carlos, California office during the year ended December 31, 2018 and as of June 30, 2019, the Company’s outstanding lease obligations primarily relate to leased office and laboratory space under a single noncancelable operating lease entered into during January 2018. The lease agreement includes a contractual lease term which commenced upon substantial completion and delivery of the premises in November 2018. The base term of the lease is 10.75 years and includes an option to extend for an additional term of 5 years. This option to extend the lease term has not been included in the Company’s calculations under ASC 842 as the exercise of the option is highly uncertain and therefore deemed not probable. The Company’s lease agreement included a $1.4 million tenant improvement allowance that has been applied to the total cost of tenant improvements made to the leased premises. Tenant improvement allowances received were recorded as leasehold improvements with an offsetting adjustment included in the Company’s calculation of its right-of-use asset under ASC 842. Leasehold improvements are depreciated over the term of the lease. The Company has performed an evaluation of its other contracts with vendors in accordance with ASC 842 and has determined that, except for the lease described above, none of its other contracts contain a lease. The balance sheet classification of the Company’s lease liabilities at June 30, 2019 was as follows (in thousands):
Operating lease liabilities
Current portion included in accrued expenses and other current liabilities
$
273
Non-current portion included in other long-term liabilities
8,326
Total operating lease liabilities
$
8,599
The components of lease costs, which were included in operating expenses in the Company’s statements of operations and comprehensive loss were as follows (in thousands):
Three Months Ended
Six Months Ended
June 30, 2019
June 30, 2019
Operating lease cost
$
280
$
560
Variable cost
91
178
Total lease costs
$
371
$
738
As of June 30, 2019, the maturities of the Company’s operating lease liabilities are as follows (in thousands):
Fiscal Year Ending December 31,
2019 (remaining 6 months)
$
503
2020
1,233
2021
1,270
2022
1,308
2023
1,348
Thereafter
8,304
Total lease payments
13,966
Less:
Present value adjustment
5,367
Operating lease liabilities
$
8,599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June 30, 2019, the remaining lease term is 10.1 years and the discount rate used to determine the operating lease liability was 10.0%. As of June 30, 2019, the Company is not party to any lease agreements containing material residual value guarantees or material restrictive covenants. Purchase Obligations The Company has entered into contractual agreements with various research and development organizations and suppliers in the normal course of its business. All contracts are terminable, with varying provisions regarding termination. If a contract were to be terminated, the Company would only be obligated for the products or services that the Company had received through the time of termination as well as any non-cancelable minimum payments contractually agreed upon prior to the effective date of termination. In the case of terminating a clinical trial agreement with an investigational site conducting clinical activities on behalf of the Company, the Company would also be obligated to provide continued support for appropriate safety procedures through completion or termination of the associated study. At June 30, 2019, the Company had $14.7 million of non-cancelable purchase obligations under these agreements. In-Licensing Agreements The Company has entered into exclusive and non-exclusive, royalty bearing license agreements with third-parties for certain intellectual property. Under the terms of the license agreements, the Company is obligated to pay milestone payments upon the achievement of specified clinical, regulatory and commercial milestones. Actual amounts due under the license agreements will vary depending on factors including, but not limited to, the number of products developed and the Company’s ability to further develop and commercialize the licensed products. The Company is also subject to future royalty payments based on sales of the licensed products. In-licensing payments to third-parties for milestones are recognized as research and development expense in the period of achievement. The Company recognized $0.3 million of milestone expense for the three and six months ended June 30, 2018. The Company did not recognize any milestone expense during the three and six months ended June 30, 2019. Milestone payments are not creditable against royalties. As of June 30, 2019, the Company has not incurred any royalty liabilities related to its license agreements, as product sales have not yet commenced. Exclusive License Agreement with The Johns Hopkins University In December 2013, the Company entered into a license agreement with The Johns Hopkins University (“JHU”) for a worldwide exclusive license to develop, use, manufacture and commercialize covered product candidates including AK002, which was amended in September 2016. Under the terms of the agreement, the Company has made upfront and milestone payments of $0.3 million through June 30, 2019 and may be required to make aggregate additional milestone payments of up to $4.0 million. The Company also issued 88,887 shares of common stock as consideration under the JHU license agreement. In addition to milestone payments, the Company is also subject to single-digit royalties to JHU based on future net sales of each licensed therapeutic product candidate by the Company and its affiliates and sublicensees, with up to a low six-digit dollar minimum annual royalty payment. Non-exclusive License Agreement with BioWa Inc. and Lonza Sales AG In October 2013, the Company entered into a tripartite agreement with BioWa Inc. (“BioWa”), and Lonza Sales AG (“Lonza”), for the non-exclusive worldwide license to develop and commercialize product candidates including AK002 that are manufactured using a technology jointly developed and owned by BioWa and Lonza. Under the terms of the agreement, the Company has made milestone payments of $0.4 million through June 30, 2019 and may be required to make aggregate additional milestone payments of up to $41.0 million. In addition to milestone payments, the Company is also subject to minimum annual commercial license fees of $40,000 per year to BioWa until such time as BioWa receives royalty payments, as well as low single-digit royalties to BioWa and to Lonza. Royalties are based on future net sales by the Company and its affiliates and sublicensees and vary dependent on Lonza’s participation as sole manufacturer for commercial production.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t June 30, 2019. </t>
  </si>
  <si>
    <t>Stock-Based Compensation</t>
  </si>
  <si>
    <t>Disclosure Of Compensation Related Costs Sharebased Payments [Abstract]</t>
  </si>
  <si>
    <t>7. Stock-Based Compensation Total stock-based compensation expense recognized is as follows (in thousands):
Three Months Ended
Six Months Ended
June 30,
June 30,
2019
2018
2019
2018
Research and development
$
1,044
$
167
$
2,097
$
335
General and administrative
2,061
272
3,842
717
Total
$
3,105
$
439
$
5,939
$
1,052
No income tax benefits for stock-based compensation expense have been recognized for the three and six months ended June 30, 2019 and 2018 as a result of the Company’s full valuation allowance applied to net deferred tax assets and net operating loss carryforwards. Equity Incentive Plans In July 2018, the Board of Directors adopted the 2018 Equity Incentive Plan (the “2018 Plan”). The 2018 Plan provides for the grant of incentive stock options, non-statutory stock options, restricted stock awards, restricted stock units, stock appreciation rights and other stock-based awards. The Company initially reserved 4,000,000 shares of common stock for issuance under the 2018 Plan. The number of shares of common stock that may be issued under the 2018 Plan will automatically increase on each January 1, beginning with the fiscal year ending December 31, 2019, equal to the least Following the IPO and upon the effectiveness of the 2018 Plan, the Company’s 2012 Equity Incentive Plan, as amended, (the “2012 Plan”), terminated and no further awards will be granted thereunder. All outstanding awards under the 2012 Plan will continue to be governed by their existing terms. Any shares subject to awards granted under the 2012 Plan that, on or after the termination of the 2012 Plan, expire or terminate and shares previously issued pursuant to awards granted under the 2012 Plan that, on or after the termination of the 2012 Plan, are forfeited or repurchased by the Company will be transferred into the 2018 Plan. As of June 30, 2019, the maximum number of shares that may be added to the 2018 Plan pursuant to the preceding clause is 5,470,458 shares. Prior to its termination, the 2012 Plan provided for the grant of stock options, stock appreciation rights, restricted stock and restricted stock units to employees, directors and consultants. Stock options granted under the 2012 Plan generally vest over four years and expire no more than 10 years from the date of grant. The following weighted-average assumptions were used to calculate the fair value of stock-based awards granted to employees and directors during the periods indicated:
Three Months Ended
Six Months Ended
June 30,
June 30,
2019
2018
2019
2018
Risk-free interest rate
2.19
%
2.93
%
2.22
%
2.66
%
Expected volatility
67.68
%
75.00
%
67.81
%
76.66
%
Expected dividend yield
—
—
—
—
Expected term (in years)
5.86
6.08
5.88
5.99
The Company’s stock option activity during the six months ended June 30, 2019 is summarized as follows (number of shares in thousands):
Weighted-
Average
Options
Exercise
Outstanding
Price
Balance at December 31, 2018
7,811
$
8.60
Granted
238
$
39.65
Exercised
(1,029
)
$
0.69
Forfeited
(44
)
$
39.11
Balance at June 30, 2019
6,976
$
10.64
Options exercisable
3,359
$
1.74
Options vested and expected to vest
6,940
$
10.60
During the three and six months ended June 30, 2019 and 2018, the Company did not grant any stock options with performance-based or market-based vesting conditions, nor did the Company grant any stock options to non-employees in exchange for services. As of June 30, 2019, total unrecognized stock-based compensation expense relating to unvested stock options was $37.3 million. This amount is expected to be recognized over a weighted-average period of 3.1 years. 2018 Employee Stock Purchase Plan In July 2018, the Company’s Board of Directors and stockholders approved the 2018 Employee Stock Purchase Plan (the “2018 ESPP”). There are 500,000 shares of common stock initially reserved for issuance under the 2018 ESPP. The number of shares of common stock that may be issued under the 2018 ESPP will automatically increase on each January 1, beginning with the fiscal year ending December 31, 2019, equal to the least of (i) 1,000,000 shares, (ii) 1% of the outstanding shares of common stock as of the last day of the immediately preceding fiscal year and (iii) such other amount determined by the 2018 ESPP administrator. Under the 2018 ESPP, employees may purchase shares of the Company’s common stock at a price per share equal to 85 % of the lower of the fair market value of the common stock on the first trading day of the offering period or on the exercise date. The 2018 ESPP provides for consecutive, overlapping 24-month offering periods, each of which will include purchase periods. The first offering period commenced on July 18 , 2018 and will end on the first trading day on or before August 15, 2020 . The second offering period commence d on February 15, 2019 . During the three and six months ended June 30 , 2019 , stock-based compensation expense related to the 2018 ESPP was $ 0.2 million and $ 0.3 million, respectively .</t>
  </si>
  <si>
    <t>Defined Contribution Plans</t>
  </si>
  <si>
    <t>Defined Contribution Pension And Other Postretirement Plans Disclosure [Abstract]</t>
  </si>
  <si>
    <t>8. Defined Contribution Plans In January 2018,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three and six months ended June 30, 2019, the Company made contributions to the 401(k) plan of $0.1 million and $0.2 million, respectively. During each of the three and six months ended June 30, 2018, the Company made contributions to the 401(k) plan of $0.1 million.</t>
  </si>
  <si>
    <t>Summary of Significant Accounting Policies (Policies)</t>
  </si>
  <si>
    <t>Basis of Presentation</t>
  </si>
  <si>
    <t xml:space="preserve">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June 30, 2019, the statements of operations and comprehensive loss, statements of convertible preferred stock and stockholders’ equity (deficit) and statements of cash flows for the six months ended June 30, 2019 and 2018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June 30, 2019 and its results of operations and comprehensive loss for the three and six months ended June 30, 2019 and 2018 and its cash flows for the six months ended June 30, 2019 and 2018.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December 31, 2018 included herein was derived from the audited financial statements as of that date. These interim financial statements should be read in conjunction with the Company’s audited financial statements included in the Company’s Annual Report on Form 10-K, which was filed with the Securities and Exchange Commission (the “SEC”) on March 14, 2019. </t>
  </si>
  <si>
    <t>Use of Estimates</t>
  </si>
  <si>
    <t xml:space="preserve">Use of Estimates Management uses significant judgment when making estimates related to common stock valuation and related stock-based compensation expense, accrued expenses related to clinical trials, calculation of right-of-use assets and lease liabilitie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t>
  </si>
  <si>
    <t>Concentration of Credit Risk and Other Risks and Uncertainties</t>
  </si>
  <si>
    <t>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t>
  </si>
  <si>
    <t>Cash, Cash Equivalents and Restricted Cash</t>
  </si>
  <si>
    <t xml:space="preserve">Cash, Cash Equivalents and Restricted Cash The Company considers all highly liquid investments with original maturities of three months or less from the date of purchase to be cash equivalents. Restricted cash as of June 30, 2019 represents $0.8 million in deposits restricted from withdrawal and held by a bank in the form of collateral for an irrevocable standby letter of credit held as security for the lease of the Company’s facility in Redwood City, California. The following table provides a reconciliation of cash, cash equivalents and restricted cash reported within the Company’s balance sheets and which, in aggregate, represent the amounts reported in the accompanying statements of cash flows (in thousands):
June 30,
December 31,
2019
2018
Cash and cash equivalents
$
36,457
$
33,660
Restricted cash in other long-term assets, deposit for lease facility
802
802
Total cash, cash equivalents and restricted cash
$
37,259
$
34,462
June 30,
December 31,
2018
2017
Cash and cash equivalents
$
19,295
$
85,207
Restricted cash in other long-term assets, deposit for lease facility
802
—
Total cash, cash equivalents and restricted cash
$
20,097
$
85,207
The tables above exclude the fair value of the Company’s investments in marketable securities that are considered available-for-sale. </t>
  </si>
  <si>
    <t>Marketable Securities The Company invests in marketable securities, primarily securities issued by the U.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fair value judged to be other than temporary, if any, on investments in marketable securities are included in other income (expense), net, on the statements of operations and comprehensive loss.</t>
  </si>
  <si>
    <t>Leases</t>
  </si>
  <si>
    <t>Leases Effective January 1, 2019, the Company accounts for its leases in accordance with Financial Accounting Standards Board (“FASB”) Accounting Standards Codification (“ASC”) 842, “Leases” (“ASC 842”). Prior period amounts continue to be reported in accordance with the Company’s historic accounting under previous lease guidance. Additionally, the Company elected a number of optional practical expedients made available under the ASC 842 transition guidance. Such elections include (i) carrying forward the Company’s historical lease classifications, (ii) foregoing a re-evaluation of historical contracts to identify embedded leases, (iii) foregoing a re-assessment of initial direct costs related to leases that existed prior to adoption, (iv) combining lease and non-lease components, and (v) recognizing lease expense for all contracts with an initial term of 12 months or less within the statements of operations and comprehensive loss on a straight-line basis over the requisite lease term. The Company accounts for its leases by recording right-of-use assets and lease liabilities on the Balance Sheet. Right-of-use assets represent the Company’s right to use an underlying asset over the lease term and include any lease payments made prior to the lease commencement date and exclude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s recognizes options to extend or terminate a lease when it is reasonably certain that the Company will exercise any such options. Lease expense is recognized on a straight-line basis over the expected lease term.</t>
  </si>
  <si>
    <t>Research and Development Expense</t>
  </si>
  <si>
    <t xml:space="preserve">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t>
  </si>
  <si>
    <t>Accrued Research and Development Costs</t>
  </si>
  <si>
    <t xml:space="preserve">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t>
  </si>
  <si>
    <t>Comprehensive Loss</t>
  </si>
  <si>
    <t xml:space="preserve">Comprehensive Loss Comprehensive loss is defined as the change in stockholders’ equity (deficit) during a period from transactions and other events and circumstances from non-owner sources and consists primarily of unrealized gains and losses on the Company’s investments in marketable securities. </t>
  </si>
  <si>
    <t>Net Loss per Share</t>
  </si>
  <si>
    <t>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inception, the effect from potentially dilutive securities would have been anti-dilutive and therefore has been excluded from the calculation of diluted net loss per share. Basic and diluted net loss per share was calculated as follows (in thousands, except per share data):
Three Months Ended
Six Months Ended
June 30,
June 30,
2019
2018
2019
2018
Numerator:
Net loss
$
(19,072
)
$
(9,377
)
$
(39,025
)
$
(17,862
)
Denominator:
Weighted-average shares of common stock outstanding, basic and diluted
43,115
2,248
42,868
2,137
Net loss per share, basic and diluted
$
(0.44
)
$
(4.17
)
$
(0.91
)
$
(8.36
) The following table sets forth the potentially dilutive securities that have been excluded from the calculation of diluted net loss per share due to their anti-dilutive effect for the periods indicated (in thousands):
Three and Six Months Ended
June 30,
2019
2018
Series A convertible preferred stock
—
20,866
Series B convertible preferred stock
—
10,105
Options to purchase common stock
6,976
6,529
Warrants to purchase common stock
—
48
Unvested restricted common stock
19
76
Shares issuable under 2018 Employee Stock Purchase Plan
27
—
Total
7,022
37,624</t>
  </si>
  <si>
    <t>Recent Accounting Pronouncements</t>
  </si>
  <si>
    <t>Recently Adopted Accounting Pronouncements In February 2016, the FASB issued ASC 842 which became effective for fiscal years beginning after December 15, 2018. ASC 842 requires an entity to recognize a right-of-use asset and lease liability for all leases with terms of more than 12 months. The recognition, measurement and presentation of expenses will depend on the lease’s classification as a finance or operating lease. ASC 842 also requires certain quantitative and qualitative disclosures about leasing arrangements. The Company adopted ASC 842 using a modified retrospective approach effective January 1, 2019, recording a right-of-use asset of $6.1 million and a long-term lease liability of $8.2 million. Adoption of ASC 842 did not result in a cumulative effect adjustment to accumulated deficit. See Note 6 for further disclosure. In August 2018, the SEC adopted amendments to certain disclosure requirements in the Securities Act Release No. 33-10532, Disclosure Update and Simplification. Under the amendments, the Company must provide an analysis of changes in each caption of stockholders' equity (deficit) presented in the balance sheet in a note or separate statement. The Company adopted the amendments during the three months ended March 31, 2019. The adoption of the amendments did not have a material impact on the Company’s financial statements. Recently Issued Accounting Pronouncements Not Yet Adopted In August 2018, the FASB issued Accounting Standards Update (“ASU”) No. 2018-13, Fair Value Measurement In June 2016, the FASB issued ASU No. 2016-13, Financial Instruments – Credit Losses (ASC Topic 326): Measurement of Credit Losses on Financial Instruments , as clarified in ASU No. 2019-04 and ASU No. 2019-05 . This guidance will require Companies to recognize an allowance for credit losses on available-for-sale debt securities rather than the current approach of recording a reduction to the carrying value of the asset. The ASU is effective for fiscal years beginning after December 15, 2019 and interim periods therein. Early adoption is permitted for annual periods beginning after December 15, 2018 and interim periods therein. The Company is currently evaluating the effects of this ASU on its financial statements and related disclosures and does not expect there to be a material impact.</t>
  </si>
  <si>
    <t>Summary of Significant Accounting Policies (Tables)</t>
  </si>
  <si>
    <t>Reconciliation of Cash, Cash Equivalents and Restricted Cash</t>
  </si>
  <si>
    <t>The following table provides a reconciliation of cash, cash equivalents and restricted cash reported within the Company’s balance sheets and which, in aggregate, represent the amounts reported in the accompanying statements of cash flows (in thousands):
June 30,
December 31,
2019
2018
Cash and cash equivalents
$
36,457
$
33,660
Restricted cash in other long-term assets, deposit for lease facility
802
802
Total cash, cash equivalents and restricted cash
$
37,259
$
34,462
June 30,
December 31,
2018
2017
Cash and cash equivalents
$
19,295
$
85,207
Restricted cash in other long-term assets, deposit for lease facility
802
—
Total cash, cash equivalents and restricted cash
$
20,097
$
85,207</t>
  </si>
  <si>
    <t>Calculation of Basic and Diluted Net Loss per Share</t>
  </si>
  <si>
    <t>Basic and diluted net loss per share was calculated as follows (in thousands, except per share data):
Three Months Ended
Six Months Ended
June 30,
June 30,
2019
2018
2019
2018
Numerator:
Net loss
$
(19,072
)
$
(9,377
)
$
(39,025
)
$
(17,862
)
Denominator:
Weighted-average shares of common stock outstanding, basic and diluted
43,115
2,248
42,868
2,137
Net loss per share, basic and diluted
$
(0.44
)
$
(4.17
)
$
(0.91
)
$
(8.36
)</t>
  </si>
  <si>
    <t>Summary of Potentially Dilutive Securities Excluded from Calculation of Diluted Net Loss per Share</t>
  </si>
  <si>
    <t>The following table sets forth the potentially dilutive securities that have been excluded from the calculation of diluted net loss per share due to their anti-dilutive effect for the periods indicated (in thousands):
Three and Six Months Ended
June 30,
2019
2018
Series A convertible preferred stock
—
20,866
Series B convertible preferred stock
—
10,105
Options to purchase common stock
6,976
6,529
Warrants to purchase common stock
—
48
Unvested restricted common stock
19
76
Shares issuable under 2018 Employee Stock Purchase Plan
27
—
Total
7,022
37,624</t>
  </si>
  <si>
    <t>Fair Value Measurements (Tables)</t>
  </si>
  <si>
    <t>Summary of Financial Assets Measured at Fair Value on Recurring Basis</t>
  </si>
  <si>
    <t>The Company measures and reports certain financial instruments as assets and liabilities at fair value on a recurring basis. The Company’s financial assets measured at fair value on a recurring basis were as follows (in thousands):
June 30, 2019
Level 1
Level 2
Level 3
Total
Cash equivalents
Money market funds
$
34,122
$
—
$
—
$
34,122
Total cash equivalents
$
34,122
$
—
$
—
$
34,122
Marketable securities
U.S. treasuries
$
116,614
$
—
$
—
$
116,614
Total marketable securities
$
116,614
$
—
$
—
$
116,614
Total cash equivalents and marketable securities
$
150,736
$
—
$
—
$
150,736
December 31, 2018
Level 1
Level 2
Level 3
Total
Cash equivalents
Money market funds
$
31,555
$
—
$
—
$
31,555
Total cash equivalents
$
31,555
$
—
$
—
$
31,555
Marketable securities
U.S. treasuries
$
145,246
$
—
$
—
$
145,246
Total marketable securities
$
145,246
$
—
$
—
$
145,246
Total cash equivalents and marketable securities
$
176,801
$
—
$
—
$
176,801</t>
  </si>
  <si>
    <t>Marketable Securities (Tables)</t>
  </si>
  <si>
    <t>Summary of Amortized Cost, Gross Unrealized Holding Gains or Losses, and Fair Value of Marketable Securities</t>
  </si>
  <si>
    <t>All marketable securities were considered available-for-sale at June 30, 2019. The amortized cost, gross unrealized holding gains or losses, and fair value of the Company’s marketable securities by major security type at June 30, 2019 and December 31, 2018 are summarized in the table below (in thousands):
June 30, 2019
Amortized Cost Basis
Unrealized Gains
Unrealized Losses
Fair Value
Marketable securities
U.S. treasuries
$
116,500
$
114
$
—
$
116,614
Total marketable securities
$
116,500
$
114
$
—
$
116,614
December 31, 2018
Amortized Cost Basis
Unrealized Gains
Unrealized Losses
Fair Value
Marketable securities
U.S. treasuries
$
145,261
$
—
$
(15
)
$
145,246
Total marketable securities
$
145,261
$
—
$
(15
)
$
145,246</t>
  </si>
  <si>
    <t>Balance Sheet Components and Supplemental Disclosures (Tables)</t>
  </si>
  <si>
    <t>Schedule of Property and Equipment, Net</t>
  </si>
  <si>
    <t>Property and equipment, net, consisted of the following (in thousands):
June 30,
December 31,
2019
2018
Laboratory equipment
$
3,825
$
3,272
Furniture and office equipment
1,695
1,666
Leasehold improvements
4,581
4,545
10,101
9,483
Less accumulated depreciation
(1,367
)
(635
)
Property and equipment, net
$
8,734
$
8,848</t>
  </si>
  <si>
    <t>Schedule of Accrued Expenses and Other Current Liabilities</t>
  </si>
  <si>
    <t>Accrued expenses and other current liabilities consisted of the following (in thousands):
June 30,
December 31,
2019
2018
Accrued outside professional services
$
3,236
$
1,964
Accrued compensation and benefits
2,827
1,041
Lease liability, current
273
—
Lease incentive obligation, current
—
123
Other current liabilities
7
36
Total
$
6,343
$
3,164</t>
  </si>
  <si>
    <t>Commitments and Contingencies (Tables)</t>
  </si>
  <si>
    <t>Summary of Balance Sheet Classification of Company's Lease Liabilities</t>
  </si>
  <si>
    <t>The balance sheet classification of the Company’s lease liabilities at June 30, 2019 was as follows (in thousands):
Operating lease liabilities
Current portion included in accrued expenses and other current liabilities
$
273
Non-current portion included in other long-term liabilities
8,326
Total operating lease liabilities
$
8,599</t>
  </si>
  <si>
    <t>Summary of Components of Lease Costs</t>
  </si>
  <si>
    <t>The components of lease costs, which were included in operating expenses in the Company’s statements of operations and comprehensive loss were as follows (in thousands):
Three Months Ended
Six Months Ended
June 30, 2019
June 30, 2019
Operating lease cost
$
280
$
560
Variable cost
91
178
Total lease costs
$
371
$
738</t>
  </si>
  <si>
    <t>Summary of Maturities of Operating Lease Liabilities</t>
  </si>
  <si>
    <t>As of June 30, 2019, the maturities of the Company’s operating lease liabilities are as follows (in thousands):
Fiscal Year Ending December 31,
2019 (remaining 6 months)
$
503
2020
1,233
2021
1,270
2022
1,308
2023
1,348
Thereafter
8,304
Total lease payments
13,966
Less:
Present value adjustment
5,367
Operating lease liabilities
$
8,599</t>
  </si>
  <si>
    <t>Stock-Based Compensation (Tables)</t>
  </si>
  <si>
    <t>Summary of Total Stock-Based Compensation Expense Recognized</t>
  </si>
  <si>
    <t>Total stock-based compensation expense recognized is as follows (in thousands):
Three Months Ended
Six Months Ended
June 30,
June 30,
2019
2018
2019
2018
Research and development
$
1,044
$
167
$
2,097
$
335
General and administrative
2,061
272
3,842
717
Total
$
3,105
$
439
$
5,939
$
1,052</t>
  </si>
  <si>
    <t>Summary of Weighted-Average Assumptions Used to Calculate Fair Value of Stock-based Awards Granted</t>
  </si>
  <si>
    <t>The following weighted-average assumptions were used to calculate the fair value of stock-based awards granted to employees and directors during the periods indicated:
Three Months Ended
Six Months Ended
June 30,
June 30,
2019
2018
2019
2018
Risk-free interest rate
2.19
%
2.93
%
2.22
%
2.66
%
Expected volatility
67.68
%
75.00
%
67.81
%
76.66
%
Expected dividend yield
—
—
—
—
Expected term (in years)
5.86
6.08
5.88
5.99</t>
  </si>
  <si>
    <t>Summary of Stock Option Activity</t>
  </si>
  <si>
    <t>The Company’s stock option activity during the six months ended June 30, 2019 is summarized as follows (number of shares in thousands):
Weighted-
Average
Options
Exercise
Outstanding
Price
Balance at December 31, 2018
7,811
$
8.60
Granted
238
$
39.65
Exercised
(1,029
)
$
0.69
Forfeited
(44
)
$
39.11
Balance at June 30, 2019
6,976
$
10.64
Options exercisable
3,359
$
1.74
Options vested and expected to vest
6,940
$
10.60</t>
  </si>
  <si>
    <t>Organization and Business - Additional Information (Details) - USD ($) $ / shares in Units, $ in Thousands</t>
  </si>
  <si>
    <t>Jul. 23, 2018</t>
  </si>
  <si>
    <t>Mar. 31, 2019</t>
  </si>
  <si>
    <t>Mar. 31, 2018</t>
  </si>
  <si>
    <t>Organization and Business [Line Items]</t>
  </si>
  <si>
    <t>Cash used in operations</t>
  </si>
  <si>
    <t>Cash, cash equivalents and marketable securities</t>
  </si>
  <si>
    <t>Proceeds from IPO, net of underwriting discounts and commissions</t>
  </si>
  <si>
    <t>Proceeds from private placement</t>
  </si>
  <si>
    <t>Initial Public Offering | Common Stock</t>
  </si>
  <si>
    <t>Common stock shares sold</t>
  </si>
  <si>
    <t>Common stock offering price per share</t>
  </si>
  <si>
    <t>Convertible preferred stock converted into shares of common stock</t>
  </si>
  <si>
    <t>Private Placement | Common Stock</t>
  </si>
  <si>
    <t>Summary of Significant Accounting Policies - Additional Information (Details) - USD ($) $ in Thousands</t>
  </si>
  <si>
    <t>Jan. 01, 2019</t>
  </si>
  <si>
    <t>Dec. 31, 2017</t>
  </si>
  <si>
    <t>Summary Of Significant Accounting Policies [Line Items]</t>
  </si>
  <si>
    <t>Restricted cash in long term assets, deposit for lease facility</t>
  </si>
  <si>
    <t>Right-of-use asset</t>
  </si>
  <si>
    <t>Lease liability</t>
  </si>
  <si>
    <t>ASC 842</t>
  </si>
  <si>
    <t>Summary of Significant Accounting Policies - Reconciliation of Cash, Cash Equivalents and Restricted Cash (Details) - USD ($) $ in Thousands</t>
  </si>
  <si>
    <t>Supplemental Cash Flow Elements [Abstract]</t>
  </si>
  <si>
    <t>Restricted cash in other long-term assets, deposit for lease facility</t>
  </si>
  <si>
    <t>Total cash, cash equivalents and restricted cash</t>
  </si>
  <si>
    <t>Summary of Significant Accounting Policies - Calculation of Basic and Diluted Net Loss per Share (Details) - USD ($) $ / shares in Units, shares in Thousands, $ in Thousands</t>
  </si>
  <si>
    <t>Numerator:</t>
  </si>
  <si>
    <t>Weighted-average shares of common stock outstanding, basic and diluted</t>
  </si>
  <si>
    <t>Net loss per share, basic and diluted</t>
  </si>
  <si>
    <t>Summary of Significant Accounting Policies - Summary of Potentially Dilutive Securities Excluded from Calculation of Diluted Net Loss per Share (Details) - shares shares in Thousands</t>
  </si>
  <si>
    <t>Antidilutive Securities Excluded From Computation Of Earnings Per Share [Line Items]</t>
  </si>
  <si>
    <t>Potentially dilutive securities excluded from calculation of diluted net loss per share due to anti-dilutive effect</t>
  </si>
  <si>
    <t>Series A Convertible Preferred Stock</t>
  </si>
  <si>
    <t>Series B Convertible Preferred Stock</t>
  </si>
  <si>
    <t>Options to Purchase Common Stock</t>
  </si>
  <si>
    <t>Warrants to Purchase Common Stock</t>
  </si>
  <si>
    <t>Unvested Restricted Common Stock</t>
  </si>
  <si>
    <t>Shares Issuable under 2018 Employee Stock Purchase Plan</t>
  </si>
  <si>
    <t>Fair Value Measurements - Summary of Financial Assets Measured at Fair Value on Recurring Basis (Details) - USD ($) $ in Thousands</t>
  </si>
  <si>
    <t>Fair Value Assets And Liabilities Measured On Recurring And Nonrecurring Basis [Line Items]</t>
  </si>
  <si>
    <t>Marketable securities</t>
  </si>
  <si>
    <t>Fair Value, Measurements, Recurring Basis</t>
  </si>
  <si>
    <t>Cash equivalents</t>
  </si>
  <si>
    <t>Total cash equivalents and marketable securities</t>
  </si>
  <si>
    <t>Fair Value, Measurements, Recurring Basis | Level 1</t>
  </si>
  <si>
    <t>Fair Value, Measurements, Recurring Basis | Level 2</t>
  </si>
  <si>
    <t>Fair Value, Measurements, Recurring Basis | Level 3</t>
  </si>
  <si>
    <t>Fair Value, Measurements, Recurring Basis | Money Market Funds</t>
  </si>
  <si>
    <t>Fair Value, Measurements, Recurring Basis | Money Market Funds | Level 1</t>
  </si>
  <si>
    <t>Fair Value, Measurements, Recurring Basis | Money Market Funds | Level 2</t>
  </si>
  <si>
    <t>Fair Value, Measurements, Recurring Basis | Money Market Funds | Level 3</t>
  </si>
  <si>
    <t>Fair Value, Measurements, Recurring Basis | U.S. Treasuries</t>
  </si>
  <si>
    <t>Fair Value, Measurements, Recurring Basis | U.S. Treasuries | Level 1</t>
  </si>
  <si>
    <t>Fair Value, Measurements, Recurring Basis | U.S. Treasuries | Level 2</t>
  </si>
  <si>
    <t>Fair Value, Measurements, Recurring Basis | U.S. Treasuries | Level 3</t>
  </si>
  <si>
    <t>Fair Value Measurements - Additional Information (Details) - USD ($)</t>
  </si>
  <si>
    <t>Transfers of assets between level 1 to level 2</t>
  </si>
  <si>
    <t>Transfers of assets between level 2 to level 1</t>
  </si>
  <si>
    <t>Transfers of liabilities between level 1 to level 2</t>
  </si>
  <si>
    <t>Transfers of liabilities between level 2 to level 1</t>
  </si>
  <si>
    <t>Transfers of assets into level 3</t>
  </si>
  <si>
    <t>Transfers of assets out of level 3</t>
  </si>
  <si>
    <t>Transfers of liabilities into level 3</t>
  </si>
  <si>
    <t>Transfers of liabilities out of level 3</t>
  </si>
  <si>
    <t>Marketable Securities - Marketable Securities - Summary of Amortized Cost, Gross Unrealized Holding Gains or Losses, and Fair Value of Marketable Securities (Details) - USD ($) $ in Thousands</t>
  </si>
  <si>
    <t>Schedule Of Available For Sale Securities [Line Items]</t>
  </si>
  <si>
    <t>Amortized Cost Basis</t>
  </si>
  <si>
    <t>Unrealized Gains</t>
  </si>
  <si>
    <t>Unrealized Losses</t>
  </si>
  <si>
    <t>Fair Value</t>
  </si>
  <si>
    <t>U.S. Treasuries</t>
  </si>
  <si>
    <t>Marketable Securities - Additional Information (Details) - USD ($)</t>
  </si>
  <si>
    <t>Other-than-temporary impairments on marketable securities</t>
  </si>
  <si>
    <t>Balance Sheet Components and Supplemental Disclosures - Schedule of Property and Equipment, Net (Details) - USD ($) $ in Thousands</t>
  </si>
  <si>
    <t>Property Plant And Equipment [Line Items]</t>
  </si>
  <si>
    <t>Property and equipment, gross</t>
  </si>
  <si>
    <t>Less accumulated depreciation</t>
  </si>
  <si>
    <t>Laboratory Equipment</t>
  </si>
  <si>
    <t>Furniture And Office Equipment</t>
  </si>
  <si>
    <t>Leasehold Improvements</t>
  </si>
  <si>
    <t>Balance Sheet Components and Supplemental Disclosures - Additional Information (Details) - USD ($) $ in Thousands</t>
  </si>
  <si>
    <t>Balance Sheet Components and Supplemental Disclosures - Schedule of Accrued Expenses and Other Current Liabilities (Details) - USD ($) $ in Thousands</t>
  </si>
  <si>
    <t>Payables And Accruals [Abstract]</t>
  </si>
  <si>
    <t>Accrued outside professional services</t>
  </si>
  <si>
    <t>Accrued compensation and benefits</t>
  </si>
  <si>
    <t>Lease liability, current</t>
  </si>
  <si>
    <t>Lease incentive obligation, current</t>
  </si>
  <si>
    <t>Other current liabilities</t>
  </si>
  <si>
    <t>Commitments and Contingencies - Additional Information (Details) - USD ($)</t>
  </si>
  <si>
    <t>1 Months Ended</t>
  </si>
  <si>
    <t>67 Months Ended</t>
  </si>
  <si>
    <t>69 Months Ended</t>
  </si>
  <si>
    <t>Jan. 31, 2018</t>
  </si>
  <si>
    <t>Dec. 31, 2013</t>
  </si>
  <si>
    <t>Commitments And Contingencies [Line Items]</t>
  </si>
  <si>
    <t>Lease agreement initiation period</t>
  </si>
  <si>
    <t>2018-01</t>
  </si>
  <si>
    <t>Base term of lease</t>
  </si>
  <si>
    <t>10 years 9 months</t>
  </si>
  <si>
    <t>Lease term extension period</t>
  </si>
  <si>
    <t>5 years</t>
  </si>
  <si>
    <t>Tenant improvement allowance</t>
  </si>
  <si>
    <t>Remaining lease term</t>
  </si>
  <si>
    <t>10 years 1 month 6 days</t>
  </si>
  <si>
    <t>Operating lease liability discount rate</t>
  </si>
  <si>
    <t>10.00%</t>
  </si>
  <si>
    <t>Non-cancelable purchase obligations</t>
  </si>
  <si>
    <t>In-Licensing Agreements</t>
  </si>
  <si>
    <t>Milestone expense</t>
  </si>
  <si>
    <t>Accrued Royalties</t>
  </si>
  <si>
    <t>Exclusive License Agreement with The Johns Hopkins University</t>
  </si>
  <si>
    <t>Upfront and milestone payments</t>
  </si>
  <si>
    <t>Exclusive License Agreement with The Johns Hopkins University | Maximum</t>
  </si>
  <si>
    <t>Aggregate additional milestone payments</t>
  </si>
  <si>
    <t>Non-exclusive License Agreement with BioWa Inc. and Lonza Sales AG</t>
  </si>
  <si>
    <t>Milestone payments</t>
  </si>
  <si>
    <t>Non-exclusive License Agreement with BioWa Inc. and Lonza Sales AG | Minimum</t>
  </si>
  <si>
    <t>Annual commercial license fees</t>
  </si>
  <si>
    <t>Non-exclusive License Agreement with BioWa Inc. and Lonza Sales AG | Maximum</t>
  </si>
  <si>
    <t>Commitments and Contingencies - Summary of Balance Sheet Classifications of Company's Lease Liabilities (Details) - USD ($) $ in Thousands</t>
  </si>
  <si>
    <t>Operating lease liabilities</t>
  </si>
  <si>
    <t>Current portion included in accrued expenses and other current liabilities</t>
  </si>
  <si>
    <t>Operating Lease, Liability, Current, Statement of Financial Position [Extensible List]</t>
  </si>
  <si>
    <t>us-gaap:AccruedLiabilitiesCurrent</t>
  </si>
  <si>
    <t>Non-current portion included in other long-term liabilities</t>
  </si>
  <si>
    <t>Operating Lease, Liability, Noncurrent, Statement of Financial Position [Extensible List]</t>
  </si>
  <si>
    <t>us-gaap:OtherLiabilitiesNoncurrent</t>
  </si>
  <si>
    <t>Total operating lease liabilities</t>
  </si>
  <si>
    <t>Commitments and Contingencies - Summary of Components of Lease Costs (Details) - USD ($) $ in Thousands</t>
  </si>
  <si>
    <t>Leases [Abstract]</t>
  </si>
  <si>
    <t>Operating lease cost</t>
  </si>
  <si>
    <t>Variable cost</t>
  </si>
  <si>
    <t>Total lease costs</t>
  </si>
  <si>
    <t>Commitments and Contingencies - Summary of Maturities of Operating Lease Liabilities (Details) $ in Thousands</t>
  </si>
  <si>
    <t>Jun. 30, 2019USD ($)</t>
  </si>
  <si>
    <t>Operating Lease Liabilities Payments Due [Abstract]</t>
  </si>
  <si>
    <t>2019 (remaining 6 months)</t>
  </si>
  <si>
    <t>2020</t>
  </si>
  <si>
    <t>2021</t>
  </si>
  <si>
    <t>2022</t>
  </si>
  <si>
    <t>2023</t>
  </si>
  <si>
    <t>Thereafter</t>
  </si>
  <si>
    <t>Total lease payments</t>
  </si>
  <si>
    <t>Present value adjustment</t>
  </si>
  <si>
    <t>Stock-Based Compensation - Summary of Total Stock-Based Compensation Expense Recognized (Details) - USD ($) $ in Thousands</t>
  </si>
  <si>
    <t>Employee Service Share Based Compensation Allocation Of Recognized Period Costs [Line Items]</t>
  </si>
  <si>
    <t>Total stock-based compensation expense</t>
  </si>
  <si>
    <t>Research and Development</t>
  </si>
  <si>
    <t>General and Administrative</t>
  </si>
  <si>
    <t>Stock-Based Compensation - Additional Information (Details) - USD ($)</t>
  </si>
  <si>
    <t>Jul. 31, 2018</t>
  </si>
  <si>
    <t>Share Based Compensation Arrangement By Share Based Payment Award [Line Items]</t>
  </si>
  <si>
    <t>Tax benefits for stock-based compensation expense recognized</t>
  </si>
  <si>
    <t>Stock options granted</t>
  </si>
  <si>
    <t>Total unrecognized stock-based compensation expense relating to unvested stock options</t>
  </si>
  <si>
    <t>Performance-Based Vesting</t>
  </si>
  <si>
    <t>Market-Based Vesting</t>
  </si>
  <si>
    <t>Service-Based Vesting | Non-Employees</t>
  </si>
  <si>
    <t>Stock Options</t>
  </si>
  <si>
    <t>Weighted-average recognition period</t>
  </si>
  <si>
    <t>3 years 1 month 6 days</t>
  </si>
  <si>
    <t>2018 Employee Stock Purchase Plan</t>
  </si>
  <si>
    <t>Common stock shares reserved for issuance</t>
  </si>
  <si>
    <t>Increase in number of common stock shares reserved for issuance per year</t>
  </si>
  <si>
    <t>Percentage increase in shares reserved for issuance per year</t>
  </si>
  <si>
    <t>1.00%</t>
  </si>
  <si>
    <t>Price as a percentage of fair market value of common stock</t>
  </si>
  <si>
    <t>85.00%</t>
  </si>
  <si>
    <t>Consecutive overlapping offering period</t>
  </si>
  <si>
    <t>24 months</t>
  </si>
  <si>
    <t>First offering period commence date</t>
  </si>
  <si>
    <t>Jul. 18,
		2018</t>
  </si>
  <si>
    <t>First offering period end date</t>
  </si>
  <si>
    <t>Aug. 15,
		2020</t>
  </si>
  <si>
    <t>Second offering period commence date</t>
  </si>
  <si>
    <t>Feb. 15,
		2019</t>
  </si>
  <si>
    <t>2018 Equity Incentive Plan</t>
  </si>
  <si>
    <t>5.00%</t>
  </si>
  <si>
    <t>Maximum number of additional shares authorized to be added to the Plan</t>
  </si>
  <si>
    <t>2012 Equity Incentive Plan</t>
  </si>
  <si>
    <t>Award vesting period</t>
  </si>
  <si>
    <t>4 years</t>
  </si>
  <si>
    <t>2012 Equity Incentive Plan | Maximum</t>
  </si>
  <si>
    <t>Option expiration period</t>
  </si>
  <si>
    <t>10 years</t>
  </si>
  <si>
    <t>Stock-Based Compensation - Summary of Weighted-Average Assumptions Used to Calculate Fair Value of Stock-based Awards Granted (Details) - Employees and Directors - Stock Options</t>
  </si>
  <si>
    <t>Risk-free interest rate</t>
  </si>
  <si>
    <t>2.19%</t>
  </si>
  <si>
    <t>2.93%</t>
  </si>
  <si>
    <t>2.22%</t>
  </si>
  <si>
    <t>2.66%</t>
  </si>
  <si>
    <t>Expected volatility</t>
  </si>
  <si>
    <t>67.68%</t>
  </si>
  <si>
    <t>75.00%</t>
  </si>
  <si>
    <t>67.81%</t>
  </si>
  <si>
    <t>76.66%</t>
  </si>
  <si>
    <t>Expected dividend yield</t>
  </si>
  <si>
    <t>0.00%</t>
  </si>
  <si>
    <t>Expected term (in years)</t>
  </si>
  <si>
    <t>5 years 10 months 9 days</t>
  </si>
  <si>
    <t>6 years 29 days</t>
  </si>
  <si>
    <t>5 years 10 months 17 days</t>
  </si>
  <si>
    <t>5 years 11 months 26 days</t>
  </si>
  <si>
    <t>Stock-Based Compensation - Summary of Stock Option Activity (Details) - $ / shares shares in Thousands</t>
  </si>
  <si>
    <t>Options Outstanding, Beginning balance</t>
  </si>
  <si>
    <t>Options Outstanding, Granted</t>
  </si>
  <si>
    <t>Options Outstanding, Exercised</t>
  </si>
  <si>
    <t>Options Outstanding, forfeited</t>
  </si>
  <si>
    <t>Options Outstanding, Ending balance</t>
  </si>
  <si>
    <t>Options Outstanding, Options exercisable</t>
  </si>
  <si>
    <t>Options Outstanding,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Defined Contribution Plans - Additional Information (Details) - 401(K) Plan - USD ($) $ in Millions</t>
  </si>
  <si>
    <t>Defined Contribution Plan Disclosure [Line Items]</t>
  </si>
  <si>
    <t>Employer contribution matching percentage</t>
  </si>
  <si>
    <t>4.00%</t>
  </si>
  <si>
    <t>Contributions made by employ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43185253</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76</v>
      </c>
    </row>
    <row r="4" spans="1:2">
      <c r="A4" s="4" t="s">
        <v>197</v>
      </c>
      <c r="B4" s="4" t="s">
        <v>198</v>
      </c>
    </row>
    <row r="5" spans="1:2">
      <c r="A5" s="4" t="s">
        <v>199</v>
      </c>
      <c r="B5" s="4" t="s">
        <v>200</v>
      </c>
    </row>
    <row r="6" spans="1:2">
      <c r="A6" s="4" t="s">
        <v>201</v>
      </c>
      <c r="B6" s="4" t="s">
        <v>202</v>
      </c>
    </row>
    <row r="7" spans="1:2">
      <c r="A7" s="4" t="s">
        <v>203</v>
      </c>
      <c r="B7" s="4" t="s">
        <v>204</v>
      </c>
    </row>
    <row r="8" spans="1:2">
      <c r="A8" s="4" t="s">
        <v>181</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6457</v>
      </c>
      <c r="C3" s="6" t="n">
        <v>33660</v>
      </c>
    </row>
    <row r="4" spans="1:3">
      <c r="A4" s="4" t="s">
        <v>55</v>
      </c>
      <c r="B4" s="5" t="n">
        <v>116614</v>
      </c>
      <c r="C4" s="5" t="n">
        <v>145246</v>
      </c>
    </row>
    <row r="5" spans="1:3">
      <c r="A5" s="4" t="s">
        <v>56</v>
      </c>
      <c r="B5" s="5" t="n">
        <v>1270</v>
      </c>
      <c r="C5" s="5" t="n">
        <v>2703</v>
      </c>
    </row>
    <row r="6" spans="1:3">
      <c r="A6" s="4" t="s">
        <v>57</v>
      </c>
      <c r="B6" s="5" t="n">
        <v>154341</v>
      </c>
      <c r="C6" s="5" t="n">
        <v>181609</v>
      </c>
    </row>
    <row r="7" spans="1:3">
      <c r="A7" s="4" t="s">
        <v>58</v>
      </c>
      <c r="B7" s="5" t="n">
        <v>8734</v>
      </c>
      <c r="C7" s="5" t="n">
        <v>8848</v>
      </c>
    </row>
    <row r="8" spans="1:3">
      <c r="A8" s="4" t="s">
        <v>59</v>
      </c>
      <c r="B8" s="5" t="n">
        <v>5908</v>
      </c>
      <c r="C8" s="5" t="n">
        <v>0</v>
      </c>
    </row>
    <row r="9" spans="1:3">
      <c r="A9" s="4" t="s">
        <v>60</v>
      </c>
      <c r="B9" s="5" t="n">
        <v>802</v>
      </c>
      <c r="C9" s="5" t="n">
        <v>802</v>
      </c>
    </row>
    <row r="10" spans="1:3">
      <c r="A10" s="4" t="s">
        <v>61</v>
      </c>
      <c r="B10" s="5" t="n">
        <v>169785</v>
      </c>
      <c r="C10" s="5" t="n">
        <v>191259</v>
      </c>
    </row>
    <row r="11" spans="1:3">
      <c r="A11" s="3" t="s">
        <v>62</v>
      </c>
    </row>
    <row r="12" spans="1:3">
      <c r="A12" s="4" t="s">
        <v>63</v>
      </c>
      <c r="B12" s="5" t="n">
        <v>2966</v>
      </c>
      <c r="C12" s="5" t="n">
        <v>2092</v>
      </c>
    </row>
    <row r="13" spans="1:3">
      <c r="A13" s="4" t="s">
        <v>64</v>
      </c>
      <c r="B13" s="5" t="n">
        <v>6343</v>
      </c>
      <c r="C13" s="5" t="n">
        <v>3164</v>
      </c>
    </row>
    <row r="14" spans="1:3">
      <c r="A14" s="4" t="s">
        <v>65</v>
      </c>
      <c r="B14" s="5" t="n">
        <v>9309</v>
      </c>
      <c r="C14" s="5" t="n">
        <v>5256</v>
      </c>
    </row>
    <row r="15" spans="1:3">
      <c r="A15" s="4" t="s">
        <v>66</v>
      </c>
      <c r="B15" s="5" t="n">
        <v>8326</v>
      </c>
      <c r="C15" s="5" t="n">
        <v>2009</v>
      </c>
    </row>
    <row r="16" spans="1:3">
      <c r="A16" s="4" t="s">
        <v>67</v>
      </c>
      <c r="B16" s="5" t="n">
        <v>17635</v>
      </c>
      <c r="C16" s="5" t="n">
        <v>7265</v>
      </c>
    </row>
    <row r="17" spans="1:3">
      <c r="A17" s="4" t="s">
        <v>68</v>
      </c>
      <c r="B17" s="4" t="s">
        <v>69</v>
      </c>
      <c r="C17" s="4" t="s">
        <v>69</v>
      </c>
    </row>
    <row r="18" spans="1:3">
      <c r="A18" s="3" t="s">
        <v>70</v>
      </c>
    </row>
    <row r="19" spans="1:3">
      <c r="A19" s="4" t="s">
        <v>71</v>
      </c>
      <c r="B19" s="5" t="n">
        <v>0</v>
      </c>
      <c r="C19" s="5" t="n">
        <v>0</v>
      </c>
    </row>
    <row r="20" spans="1:3">
      <c r="A20" s="4" t="s">
        <v>72</v>
      </c>
      <c r="B20" s="5" t="n">
        <v>43</v>
      </c>
      <c r="C20" s="5" t="n">
        <v>42</v>
      </c>
    </row>
    <row r="21" spans="1:3">
      <c r="A21" s="4" t="s">
        <v>73</v>
      </c>
      <c r="B21" s="5" t="n">
        <v>295130</v>
      </c>
      <c r="C21" s="5" t="n">
        <v>288079</v>
      </c>
    </row>
    <row r="22" spans="1:3">
      <c r="A22" s="4" t="s">
        <v>74</v>
      </c>
      <c r="B22" s="5" t="n">
        <v>114</v>
      </c>
      <c r="C22" s="5" t="n">
        <v>-15</v>
      </c>
    </row>
    <row r="23" spans="1:3">
      <c r="A23" s="4" t="s">
        <v>75</v>
      </c>
      <c r="B23" s="5" t="n">
        <v>-143137</v>
      </c>
      <c r="C23" s="5" t="n">
        <v>-104112</v>
      </c>
    </row>
    <row r="24" spans="1:3">
      <c r="A24" s="4" t="s">
        <v>76</v>
      </c>
      <c r="B24" s="5" t="n">
        <v>152150</v>
      </c>
      <c r="C24" s="5" t="n">
        <v>183994</v>
      </c>
    </row>
    <row r="25" spans="1:3">
      <c r="A25" s="4" t="s">
        <v>77</v>
      </c>
      <c r="B25" s="6" t="n">
        <v>169785</v>
      </c>
      <c r="C25" s="6" t="n">
        <v>191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0</v>
      </c>
      <c r="B1" s="2" t="s">
        <v>251</v>
      </c>
      <c r="C1" s="2" t="s">
        <v>2</v>
      </c>
      <c r="D1" s="2" t="s">
        <v>252</v>
      </c>
      <c r="E1" s="2" t="s">
        <v>90</v>
      </c>
      <c r="F1" s="2" t="s">
        <v>253</v>
      </c>
      <c r="G1" s="2" t="s">
        <v>2</v>
      </c>
      <c r="H1" s="2" t="s">
        <v>90</v>
      </c>
      <c r="I1" s="2" t="s">
        <v>52</v>
      </c>
    </row>
    <row r="2" spans="1:9">
      <c r="A2" s="3" t="s">
        <v>254</v>
      </c>
    </row>
    <row r="3" spans="1:9">
      <c r="A3" s="4" t="s">
        <v>98</v>
      </c>
      <c r="C3" s="6" t="n">
        <v>19072</v>
      </c>
      <c r="D3" s="6" t="n">
        <v>19953</v>
      </c>
      <c r="E3" s="6" t="n">
        <v>9377</v>
      </c>
      <c r="F3" s="6" t="n">
        <v>8485</v>
      </c>
      <c r="G3" s="6" t="n">
        <v>39025</v>
      </c>
      <c r="H3" s="6" t="n">
        <v>17862</v>
      </c>
    </row>
    <row r="4" spans="1:9">
      <c r="A4" s="4" t="s">
        <v>255</v>
      </c>
      <c r="G4" s="5" t="n">
        <v>27702</v>
      </c>
      <c r="H4" s="6" t="n">
        <v>17449</v>
      </c>
    </row>
    <row r="5" spans="1:9">
      <c r="A5" s="4" t="s">
        <v>75</v>
      </c>
      <c r="C5" s="5" t="n">
        <v>143137</v>
      </c>
      <c r="G5" s="5" t="n">
        <v>143137</v>
      </c>
      <c r="I5" s="6" t="n">
        <v>104112</v>
      </c>
    </row>
    <row r="6" spans="1:9">
      <c r="A6" s="4" t="s">
        <v>256</v>
      </c>
      <c r="C6" s="6" t="n">
        <v>153100</v>
      </c>
      <c r="G6" s="6" t="n">
        <v>153100</v>
      </c>
    </row>
    <row r="7" spans="1:9">
      <c r="A7" s="4" t="s">
        <v>85</v>
      </c>
      <c r="B7" s="5" t="n">
        <v>200000000</v>
      </c>
      <c r="C7" s="5" t="n">
        <v>200000000</v>
      </c>
      <c r="G7" s="5" t="n">
        <v>200000000</v>
      </c>
      <c r="I7" s="5" t="n">
        <v>200000000</v>
      </c>
    </row>
    <row r="8" spans="1:9">
      <c r="A8" s="4" t="s">
        <v>84</v>
      </c>
      <c r="B8" s="7" t="n">
        <v>0.001</v>
      </c>
      <c r="C8" s="7" t="n">
        <v>0.001</v>
      </c>
      <c r="G8" s="7" t="n">
        <v>0.001</v>
      </c>
      <c r="I8" s="7" t="n">
        <v>0.001</v>
      </c>
    </row>
    <row r="9" spans="1:9">
      <c r="A9" s="4" t="s">
        <v>81</v>
      </c>
      <c r="B9" s="5" t="n">
        <v>20000000</v>
      </c>
      <c r="C9" s="5" t="n">
        <v>20000000</v>
      </c>
      <c r="G9" s="5" t="n">
        <v>20000000</v>
      </c>
      <c r="I9" s="5" t="n">
        <v>20000000</v>
      </c>
    </row>
    <row r="10" spans="1:9">
      <c r="A10" s="4" t="s">
        <v>80</v>
      </c>
      <c r="B10" s="7" t="n">
        <v>0.001</v>
      </c>
      <c r="C10" s="7" t="n">
        <v>0.001</v>
      </c>
      <c r="G10" s="7" t="n">
        <v>0.001</v>
      </c>
      <c r="I10" s="7" t="n">
        <v>0.001</v>
      </c>
    </row>
    <row r="11" spans="1:9">
      <c r="A11" s="4" t="s">
        <v>106</v>
      </c>
    </row>
    <row r="12" spans="1:9">
      <c r="A12" s="3" t="s">
        <v>254</v>
      </c>
    </row>
    <row r="13" spans="1:9">
      <c r="A13" s="4" t="s">
        <v>98</v>
      </c>
      <c r="C13" s="6" t="n">
        <v>0</v>
      </c>
      <c r="D13" s="6" t="n">
        <v>0</v>
      </c>
      <c r="E13" s="6" t="n">
        <v>0</v>
      </c>
      <c r="F13" s="6" t="n">
        <v>0</v>
      </c>
    </row>
    <row r="14" spans="1:9">
      <c r="A14" s="4" t="s">
        <v>257</v>
      </c>
      <c r="B14" s="6" t="n">
        <v>137300</v>
      </c>
    </row>
    <row r="15" spans="1:9">
      <c r="A15" s="4" t="s">
        <v>258</v>
      </c>
      <c r="B15" s="6" t="n">
        <v>4500</v>
      </c>
    </row>
    <row r="16" spans="1:9">
      <c r="A16" s="4" t="s">
        <v>259</v>
      </c>
    </row>
    <row r="17" spans="1:9">
      <c r="A17" s="3" t="s">
        <v>254</v>
      </c>
    </row>
    <row r="18" spans="1:9">
      <c r="A18" s="4" t="s">
        <v>260</v>
      </c>
      <c r="B18" s="5" t="n">
        <v>8203332</v>
      </c>
    </row>
    <row r="19" spans="1:9">
      <c r="A19" s="4" t="s">
        <v>261</v>
      </c>
      <c r="B19" s="6" t="n">
        <v>18</v>
      </c>
    </row>
    <row r="20" spans="1:9">
      <c r="A20" s="4" t="s">
        <v>262</v>
      </c>
      <c r="B20" s="5" t="n">
        <v>30971627</v>
      </c>
    </row>
    <row r="21" spans="1:9">
      <c r="A21" s="4" t="s">
        <v>263</v>
      </c>
    </row>
    <row r="22" spans="1:9">
      <c r="A22" s="3" t="s">
        <v>254</v>
      </c>
    </row>
    <row r="23" spans="1:9">
      <c r="A23" s="4" t="s">
        <v>260</v>
      </c>
      <c r="B23" s="5" t="n">
        <v>250000</v>
      </c>
    </row>
    <row r="24" spans="1:9">
      <c r="A24" s="4" t="s">
        <v>261</v>
      </c>
      <c r="B24" s="6" t="n">
        <v>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4</v>
      </c>
      <c r="B1" s="2" t="s">
        <v>2</v>
      </c>
      <c r="C1" s="2" t="s">
        <v>265</v>
      </c>
      <c r="D1" s="2" t="s">
        <v>52</v>
      </c>
      <c r="E1" s="2" t="s">
        <v>90</v>
      </c>
      <c r="F1" s="2" t="s">
        <v>266</v>
      </c>
    </row>
    <row r="2" spans="1:6">
      <c r="A2" s="3" t="s">
        <v>267</v>
      </c>
    </row>
    <row r="3" spans="1:6">
      <c r="A3" s="4" t="s">
        <v>268</v>
      </c>
      <c r="B3" s="6" t="n">
        <v>802</v>
      </c>
      <c r="D3" s="6" t="n">
        <v>802</v>
      </c>
      <c r="E3" s="6" t="n">
        <v>802</v>
      </c>
      <c r="F3" s="6" t="n">
        <v>0</v>
      </c>
    </row>
    <row r="4" spans="1:6">
      <c r="A4" s="4" t="s">
        <v>269</v>
      </c>
      <c r="B4" s="5" t="n">
        <v>5908</v>
      </c>
      <c r="D4" s="6" t="n">
        <v>0</v>
      </c>
    </row>
    <row r="5" spans="1:6">
      <c r="A5" s="4" t="s">
        <v>270</v>
      </c>
      <c r="B5" s="6" t="n">
        <v>8599</v>
      </c>
    </row>
    <row r="6" spans="1:6">
      <c r="A6" s="4" t="s">
        <v>271</v>
      </c>
    </row>
    <row r="7" spans="1:6">
      <c r="A7" s="3" t="s">
        <v>267</v>
      </c>
    </row>
    <row r="8" spans="1:6">
      <c r="A8" s="4" t="s">
        <v>269</v>
      </c>
      <c r="C8" s="6" t="n">
        <v>6100</v>
      </c>
    </row>
    <row r="9" spans="1:6">
      <c r="A9" s="4" t="s">
        <v>270</v>
      </c>
      <c r="C9" s="6" t="n">
        <v>8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52</v>
      </c>
      <c r="D1" s="2" t="s">
        <v>90</v>
      </c>
      <c r="E1" s="2" t="s">
        <v>266</v>
      </c>
    </row>
    <row r="2" spans="1:5">
      <c r="A2" s="3" t="s">
        <v>273</v>
      </c>
    </row>
    <row r="3" spans="1:5">
      <c r="A3" s="4" t="s">
        <v>54</v>
      </c>
      <c r="B3" s="6" t="n">
        <v>36457</v>
      </c>
      <c r="C3" s="6" t="n">
        <v>33660</v>
      </c>
      <c r="D3" s="6" t="n">
        <v>19295</v>
      </c>
      <c r="E3" s="6" t="n">
        <v>85207</v>
      </c>
    </row>
    <row r="4" spans="1:5">
      <c r="A4" s="4" t="s">
        <v>274</v>
      </c>
      <c r="B4" s="5" t="n">
        <v>802</v>
      </c>
      <c r="C4" s="5" t="n">
        <v>802</v>
      </c>
      <c r="D4" s="5" t="n">
        <v>802</v>
      </c>
      <c r="E4" s="5" t="n">
        <v>0</v>
      </c>
    </row>
    <row r="5" spans="1:5">
      <c r="A5" s="4" t="s">
        <v>275</v>
      </c>
      <c r="B5" s="6" t="n">
        <v>37259</v>
      </c>
      <c r="C5" s="6" t="n">
        <v>34462</v>
      </c>
      <c r="D5" s="6" t="n">
        <v>20097</v>
      </c>
      <c r="E5" s="6" t="n">
        <v>852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6</v>
      </c>
      <c r="B1" s="2" t="s">
        <v>89</v>
      </c>
      <c r="F1" s="2" t="s">
        <v>1</v>
      </c>
    </row>
    <row r="2" spans="1:7">
      <c r="B2" s="2" t="s">
        <v>2</v>
      </c>
      <c r="C2" s="2" t="s">
        <v>252</v>
      </c>
      <c r="D2" s="2" t="s">
        <v>90</v>
      </c>
      <c r="E2" s="2" t="s">
        <v>253</v>
      </c>
      <c r="F2" s="2" t="s">
        <v>2</v>
      </c>
      <c r="G2" s="2" t="s">
        <v>90</v>
      </c>
    </row>
    <row r="3" spans="1:7">
      <c r="A3" s="3" t="s">
        <v>277</v>
      </c>
    </row>
    <row r="4" spans="1:7">
      <c r="A4" s="4" t="s">
        <v>98</v>
      </c>
      <c r="B4" s="6" t="n">
        <v>-19072</v>
      </c>
      <c r="C4" s="6" t="n">
        <v>-19953</v>
      </c>
      <c r="D4" s="6" t="n">
        <v>-9377</v>
      </c>
      <c r="E4" s="6" t="n">
        <v>-8485</v>
      </c>
      <c r="F4" s="6" t="n">
        <v>-39025</v>
      </c>
      <c r="G4" s="6" t="n">
        <v>-17862</v>
      </c>
    </row>
    <row r="5" spans="1:7">
      <c r="A5" s="3" t="s">
        <v>103</v>
      </c>
    </row>
    <row r="6" spans="1:7">
      <c r="A6" s="4" t="s">
        <v>278</v>
      </c>
      <c r="B6" s="5" t="n">
        <v>43115</v>
      </c>
      <c r="D6" s="5" t="n">
        <v>2248</v>
      </c>
      <c r="F6" s="5" t="n">
        <v>42868</v>
      </c>
      <c r="G6" s="5" t="n">
        <v>2137</v>
      </c>
    </row>
    <row r="7" spans="1:7">
      <c r="A7" s="4" t="s">
        <v>279</v>
      </c>
      <c r="B7" s="8" t="n">
        <v>-0.44</v>
      </c>
      <c r="D7" s="8" t="n">
        <v>-4.17</v>
      </c>
      <c r="F7" s="8" t="n">
        <v>-0.91</v>
      </c>
      <c r="G7" s="8" t="n">
        <v>-8.359999999999999</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90</v>
      </c>
    </row>
    <row r="3" spans="1:3">
      <c r="A3" s="3" t="s">
        <v>281</v>
      </c>
    </row>
    <row r="4" spans="1:3">
      <c r="A4" s="4" t="s">
        <v>282</v>
      </c>
      <c r="B4" s="5" t="n">
        <v>7022</v>
      </c>
      <c r="C4" s="5" t="n">
        <v>37624</v>
      </c>
    </row>
    <row r="5" spans="1:3">
      <c r="A5" s="4" t="s">
        <v>283</v>
      </c>
    </row>
    <row r="6" spans="1:3">
      <c r="A6" s="3" t="s">
        <v>281</v>
      </c>
    </row>
    <row r="7" spans="1:3">
      <c r="A7" s="4" t="s">
        <v>282</v>
      </c>
      <c r="B7" s="5" t="n">
        <v>0</v>
      </c>
      <c r="C7" s="5" t="n">
        <v>20866</v>
      </c>
    </row>
    <row r="8" spans="1:3">
      <c r="A8" s="4" t="s">
        <v>284</v>
      </c>
    </row>
    <row r="9" spans="1:3">
      <c r="A9" s="3" t="s">
        <v>281</v>
      </c>
    </row>
    <row r="10" spans="1:3">
      <c r="A10" s="4" t="s">
        <v>282</v>
      </c>
      <c r="B10" s="5" t="n">
        <v>0</v>
      </c>
      <c r="C10" s="5" t="n">
        <v>10105</v>
      </c>
    </row>
    <row r="11" spans="1:3">
      <c r="A11" s="4" t="s">
        <v>285</v>
      </c>
    </row>
    <row r="12" spans="1:3">
      <c r="A12" s="3" t="s">
        <v>281</v>
      </c>
    </row>
    <row r="13" spans="1:3">
      <c r="A13" s="4" t="s">
        <v>282</v>
      </c>
      <c r="B13" s="5" t="n">
        <v>6976</v>
      </c>
      <c r="C13" s="5" t="n">
        <v>6529</v>
      </c>
    </row>
    <row r="14" spans="1:3">
      <c r="A14" s="4" t="s">
        <v>286</v>
      </c>
    </row>
    <row r="15" spans="1:3">
      <c r="A15" s="3" t="s">
        <v>281</v>
      </c>
    </row>
    <row r="16" spans="1:3">
      <c r="A16" s="4" t="s">
        <v>282</v>
      </c>
      <c r="B16" s="5" t="n">
        <v>0</v>
      </c>
      <c r="C16" s="5" t="n">
        <v>48</v>
      </c>
    </row>
    <row r="17" spans="1:3">
      <c r="A17" s="4" t="s">
        <v>287</v>
      </c>
    </row>
    <row r="18" spans="1:3">
      <c r="A18" s="3" t="s">
        <v>281</v>
      </c>
    </row>
    <row r="19" spans="1:3">
      <c r="A19" s="4" t="s">
        <v>282</v>
      </c>
      <c r="B19" s="5" t="n">
        <v>19</v>
      </c>
      <c r="C19" s="5" t="n">
        <v>76</v>
      </c>
    </row>
    <row r="20" spans="1:3">
      <c r="A20" s="4" t="s">
        <v>288</v>
      </c>
    </row>
    <row r="21" spans="1:3">
      <c r="A21" s="3" t="s">
        <v>281</v>
      </c>
    </row>
    <row r="22" spans="1:3">
      <c r="A22" s="4" t="s">
        <v>282</v>
      </c>
      <c r="B22" s="5" t="n">
        <v>27</v>
      </c>
      <c r="C22"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2</v>
      </c>
    </row>
    <row r="2" spans="1:3">
      <c r="A2" s="3" t="s">
        <v>290</v>
      </c>
    </row>
    <row r="3" spans="1:3">
      <c r="A3" s="4" t="s">
        <v>291</v>
      </c>
      <c r="B3" s="6" t="n">
        <v>116614</v>
      </c>
      <c r="C3" s="6" t="n">
        <v>145246</v>
      </c>
    </row>
    <row r="4" spans="1:3">
      <c r="A4" s="4" t="s">
        <v>292</v>
      </c>
    </row>
    <row r="5" spans="1:3">
      <c r="A5" s="3" t="s">
        <v>290</v>
      </c>
    </row>
    <row r="6" spans="1:3">
      <c r="A6" s="4" t="s">
        <v>293</v>
      </c>
      <c r="B6" s="5" t="n">
        <v>34122</v>
      </c>
      <c r="C6" s="5" t="n">
        <v>31555</v>
      </c>
    </row>
    <row r="7" spans="1:3">
      <c r="A7" s="4" t="s">
        <v>291</v>
      </c>
      <c r="B7" s="5" t="n">
        <v>116614</v>
      </c>
      <c r="C7" s="5" t="n">
        <v>145246</v>
      </c>
    </row>
    <row r="8" spans="1:3">
      <c r="A8" s="4" t="s">
        <v>294</v>
      </c>
      <c r="B8" s="5" t="n">
        <v>150736</v>
      </c>
      <c r="C8" s="5" t="n">
        <v>176801</v>
      </c>
    </row>
    <row r="9" spans="1:3">
      <c r="A9" s="4" t="s">
        <v>295</v>
      </c>
    </row>
    <row r="10" spans="1:3">
      <c r="A10" s="3" t="s">
        <v>290</v>
      </c>
    </row>
    <row r="11" spans="1:3">
      <c r="A11" s="4" t="s">
        <v>293</v>
      </c>
      <c r="B11" s="5" t="n">
        <v>34122</v>
      </c>
      <c r="C11" s="5" t="n">
        <v>31555</v>
      </c>
    </row>
    <row r="12" spans="1:3">
      <c r="A12" s="4" t="s">
        <v>291</v>
      </c>
      <c r="B12" s="5" t="n">
        <v>116614</v>
      </c>
      <c r="C12" s="5" t="n">
        <v>145246</v>
      </c>
    </row>
    <row r="13" spans="1:3">
      <c r="A13" s="4" t="s">
        <v>294</v>
      </c>
      <c r="B13" s="5" t="n">
        <v>150736</v>
      </c>
      <c r="C13" s="5" t="n">
        <v>176801</v>
      </c>
    </row>
    <row r="14" spans="1:3">
      <c r="A14" s="4" t="s">
        <v>296</v>
      </c>
    </row>
    <row r="15" spans="1:3">
      <c r="A15" s="3" t="s">
        <v>290</v>
      </c>
    </row>
    <row r="16" spans="1:3">
      <c r="A16" s="4" t="s">
        <v>293</v>
      </c>
      <c r="B16" s="5" t="n">
        <v>0</v>
      </c>
      <c r="C16" s="5" t="n">
        <v>0</v>
      </c>
    </row>
    <row r="17" spans="1:3">
      <c r="A17" s="4" t="s">
        <v>291</v>
      </c>
      <c r="B17" s="5" t="n">
        <v>0</v>
      </c>
      <c r="C17" s="5" t="n">
        <v>0</v>
      </c>
    </row>
    <row r="18" spans="1:3">
      <c r="A18" s="4" t="s">
        <v>294</v>
      </c>
      <c r="B18" s="5" t="n">
        <v>0</v>
      </c>
      <c r="C18" s="5" t="n">
        <v>0</v>
      </c>
    </row>
    <row r="19" spans="1:3">
      <c r="A19" s="4" t="s">
        <v>297</v>
      </c>
    </row>
    <row r="20" spans="1:3">
      <c r="A20" s="3" t="s">
        <v>290</v>
      </c>
    </row>
    <row r="21" spans="1:3">
      <c r="A21" s="4" t="s">
        <v>293</v>
      </c>
      <c r="B21" s="5" t="n">
        <v>0</v>
      </c>
      <c r="C21" s="5" t="n">
        <v>0</v>
      </c>
    </row>
    <row r="22" spans="1:3">
      <c r="A22" s="4" t="s">
        <v>291</v>
      </c>
      <c r="B22" s="5" t="n">
        <v>0</v>
      </c>
      <c r="C22" s="5" t="n">
        <v>0</v>
      </c>
    </row>
    <row r="23" spans="1:3">
      <c r="A23" s="4" t="s">
        <v>294</v>
      </c>
      <c r="B23" s="5" t="n">
        <v>0</v>
      </c>
      <c r="C23" s="5" t="n">
        <v>0</v>
      </c>
    </row>
    <row r="24" spans="1:3">
      <c r="A24" s="4" t="s">
        <v>298</v>
      </c>
    </row>
    <row r="25" spans="1:3">
      <c r="A25" s="3" t="s">
        <v>290</v>
      </c>
    </row>
    <row r="26" spans="1:3">
      <c r="A26" s="4" t="s">
        <v>293</v>
      </c>
      <c r="B26" s="5" t="n">
        <v>34122</v>
      </c>
      <c r="C26" s="5" t="n">
        <v>31555</v>
      </c>
    </row>
    <row r="27" spans="1:3">
      <c r="A27" s="4" t="s">
        <v>299</v>
      </c>
    </row>
    <row r="28" spans="1:3">
      <c r="A28" s="3" t="s">
        <v>290</v>
      </c>
    </row>
    <row r="29" spans="1:3">
      <c r="A29" s="4" t="s">
        <v>293</v>
      </c>
      <c r="B29" s="5" t="n">
        <v>34122</v>
      </c>
      <c r="C29" s="5" t="n">
        <v>31555</v>
      </c>
    </row>
    <row r="30" spans="1:3">
      <c r="A30" s="4" t="s">
        <v>300</v>
      </c>
    </row>
    <row r="31" spans="1:3">
      <c r="A31" s="3" t="s">
        <v>290</v>
      </c>
    </row>
    <row r="32" spans="1:3">
      <c r="A32" s="4" t="s">
        <v>293</v>
      </c>
      <c r="B32" s="5" t="n">
        <v>0</v>
      </c>
      <c r="C32" s="5" t="n">
        <v>0</v>
      </c>
    </row>
    <row r="33" spans="1:3">
      <c r="A33" s="4" t="s">
        <v>301</v>
      </c>
    </row>
    <row r="34" spans="1:3">
      <c r="A34" s="3" t="s">
        <v>290</v>
      </c>
    </row>
    <row r="35" spans="1:3">
      <c r="A35" s="4" t="s">
        <v>293</v>
      </c>
      <c r="B35" s="5" t="n">
        <v>0</v>
      </c>
      <c r="C35" s="5" t="n">
        <v>0</v>
      </c>
    </row>
    <row r="36" spans="1:3">
      <c r="A36" s="4" t="s">
        <v>302</v>
      </c>
    </row>
    <row r="37" spans="1:3">
      <c r="A37" s="3" t="s">
        <v>290</v>
      </c>
    </row>
    <row r="38" spans="1:3">
      <c r="A38" s="4" t="s">
        <v>291</v>
      </c>
      <c r="B38" s="5" t="n">
        <v>116614</v>
      </c>
      <c r="C38" s="5" t="n">
        <v>145246</v>
      </c>
    </row>
    <row r="39" spans="1:3">
      <c r="A39" s="4" t="s">
        <v>303</v>
      </c>
    </row>
    <row r="40" spans="1:3">
      <c r="A40" s="3" t="s">
        <v>290</v>
      </c>
    </row>
    <row r="41" spans="1:3">
      <c r="A41" s="4" t="s">
        <v>291</v>
      </c>
      <c r="B41" s="5" t="n">
        <v>116614</v>
      </c>
      <c r="C41" s="5" t="n">
        <v>145246</v>
      </c>
    </row>
    <row r="42" spans="1:3">
      <c r="A42" s="4" t="s">
        <v>304</v>
      </c>
    </row>
    <row r="43" spans="1:3">
      <c r="A43" s="3" t="s">
        <v>290</v>
      </c>
    </row>
    <row r="44" spans="1:3">
      <c r="A44" s="4" t="s">
        <v>291</v>
      </c>
      <c r="B44" s="5" t="n">
        <v>0</v>
      </c>
      <c r="C44" s="5" t="n">
        <v>0</v>
      </c>
    </row>
    <row r="45" spans="1:3">
      <c r="A45" s="4" t="s">
        <v>305</v>
      </c>
    </row>
    <row r="46" spans="1:3">
      <c r="A46" s="3" t="s">
        <v>290</v>
      </c>
    </row>
    <row r="47" spans="1:3">
      <c r="A47" s="4" t="s">
        <v>291</v>
      </c>
      <c r="B47" s="6" t="n">
        <v>0</v>
      </c>
      <c r="C4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6</v>
      </c>
      <c r="B1" s="2" t="s">
        <v>89</v>
      </c>
      <c r="D1" s="2" t="s">
        <v>1</v>
      </c>
    </row>
    <row r="2" spans="1:5">
      <c r="B2" s="2" t="s">
        <v>2</v>
      </c>
      <c r="C2" s="2" t="s">
        <v>90</v>
      </c>
      <c r="D2" s="2" t="s">
        <v>2</v>
      </c>
      <c r="E2" s="2" t="s">
        <v>90</v>
      </c>
    </row>
    <row r="3" spans="1:5">
      <c r="A3" s="3" t="s">
        <v>179</v>
      </c>
    </row>
    <row r="4" spans="1:5">
      <c r="A4" s="4" t="s">
        <v>307</v>
      </c>
      <c r="B4" s="6" t="n">
        <v>0</v>
      </c>
      <c r="C4" s="6" t="n">
        <v>0</v>
      </c>
      <c r="D4" s="6" t="n">
        <v>0</v>
      </c>
      <c r="E4" s="6" t="n">
        <v>0</v>
      </c>
    </row>
    <row r="5" spans="1:5">
      <c r="A5" s="4" t="s">
        <v>308</v>
      </c>
      <c r="B5" s="5" t="n">
        <v>0</v>
      </c>
      <c r="C5" s="5" t="n">
        <v>0</v>
      </c>
      <c r="D5" s="5" t="n">
        <v>0</v>
      </c>
      <c r="E5" s="5" t="n">
        <v>0</v>
      </c>
    </row>
    <row r="6" spans="1:5">
      <c r="A6" s="4" t="s">
        <v>309</v>
      </c>
      <c r="B6" s="5" t="n">
        <v>0</v>
      </c>
      <c r="C6" s="5" t="n">
        <v>0</v>
      </c>
      <c r="D6" s="5" t="n">
        <v>0</v>
      </c>
      <c r="E6" s="5" t="n">
        <v>0</v>
      </c>
    </row>
    <row r="7" spans="1:5">
      <c r="A7" s="4" t="s">
        <v>310</v>
      </c>
      <c r="B7" s="5" t="n">
        <v>0</v>
      </c>
      <c r="C7" s="5" t="n">
        <v>0</v>
      </c>
      <c r="D7" s="5" t="n">
        <v>0</v>
      </c>
      <c r="E7" s="5" t="n">
        <v>0</v>
      </c>
    </row>
    <row r="8" spans="1:5">
      <c r="A8" s="4" t="s">
        <v>311</v>
      </c>
      <c r="B8" s="5" t="n">
        <v>0</v>
      </c>
      <c r="C8" s="5" t="n">
        <v>0</v>
      </c>
      <c r="D8" s="5" t="n">
        <v>0</v>
      </c>
      <c r="E8" s="5" t="n">
        <v>0</v>
      </c>
    </row>
    <row r="9" spans="1:5">
      <c r="A9" s="4" t="s">
        <v>312</v>
      </c>
      <c r="B9" s="5" t="n">
        <v>0</v>
      </c>
      <c r="C9" s="5" t="n">
        <v>0</v>
      </c>
      <c r="D9" s="5" t="n">
        <v>0</v>
      </c>
      <c r="E9" s="5" t="n">
        <v>0</v>
      </c>
    </row>
    <row r="10" spans="1:5">
      <c r="A10" s="4" t="s">
        <v>313</v>
      </c>
      <c r="B10" s="5" t="n">
        <v>0</v>
      </c>
      <c r="C10" s="5" t="n">
        <v>0</v>
      </c>
      <c r="D10" s="5" t="n">
        <v>0</v>
      </c>
      <c r="E10" s="5" t="n">
        <v>0</v>
      </c>
    </row>
    <row r="11" spans="1:5">
      <c r="A11" s="4" t="s">
        <v>314</v>
      </c>
      <c r="B11" s="6" t="n">
        <v>0</v>
      </c>
      <c r="C11" s="6" t="n">
        <v>0</v>
      </c>
      <c r="D11" s="6" t="n">
        <v>0</v>
      </c>
      <c r="E11"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2</v>
      </c>
    </row>
    <row r="2" spans="1:3">
      <c r="A2" s="3" t="s">
        <v>316</v>
      </c>
    </row>
    <row r="3" spans="1:3">
      <c r="A3" s="4" t="s">
        <v>317</v>
      </c>
      <c r="B3" s="6" t="n">
        <v>116500</v>
      </c>
      <c r="C3" s="6" t="n">
        <v>145261</v>
      </c>
    </row>
    <row r="4" spans="1:3">
      <c r="A4" s="4" t="s">
        <v>318</v>
      </c>
      <c r="B4" s="5" t="n">
        <v>114</v>
      </c>
      <c r="C4" s="5" t="n">
        <v>0</v>
      </c>
    </row>
    <row r="5" spans="1:3">
      <c r="A5" s="4" t="s">
        <v>319</v>
      </c>
      <c r="B5" s="5" t="n">
        <v>0</v>
      </c>
      <c r="C5" s="5" t="n">
        <v>-15</v>
      </c>
    </row>
    <row r="6" spans="1:3">
      <c r="A6" s="4" t="s">
        <v>320</v>
      </c>
      <c r="B6" s="5" t="n">
        <v>116614</v>
      </c>
      <c r="C6" s="5" t="n">
        <v>145246</v>
      </c>
    </row>
    <row r="7" spans="1:3">
      <c r="A7" s="4" t="s">
        <v>321</v>
      </c>
    </row>
    <row r="8" spans="1:3">
      <c r="A8" s="3" t="s">
        <v>316</v>
      </c>
    </row>
    <row r="9" spans="1:3">
      <c r="A9" s="4" t="s">
        <v>317</v>
      </c>
      <c r="B9" s="5" t="n">
        <v>116500</v>
      </c>
      <c r="C9" s="5" t="n">
        <v>145261</v>
      </c>
    </row>
    <row r="10" spans="1:3">
      <c r="A10" s="4" t="s">
        <v>318</v>
      </c>
      <c r="B10" s="5" t="n">
        <v>114</v>
      </c>
      <c r="C10" s="5" t="n">
        <v>0</v>
      </c>
    </row>
    <row r="11" spans="1:3">
      <c r="A11" s="4" t="s">
        <v>319</v>
      </c>
      <c r="B11" s="5" t="n">
        <v>0</v>
      </c>
      <c r="C11" s="5" t="n">
        <v>-15</v>
      </c>
    </row>
    <row r="12" spans="1:3">
      <c r="A12" s="4" t="s">
        <v>320</v>
      </c>
      <c r="B12" s="6" t="n">
        <v>116614</v>
      </c>
      <c r="C12" s="6" t="n">
        <v>145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v>
      </c>
      <c r="B1" s="2" t="s">
        <v>2</v>
      </c>
      <c r="C1" s="2" t="s">
        <v>52</v>
      </c>
    </row>
    <row r="2" spans="1:3">
      <c r="A2" s="3" t="s">
        <v>79</v>
      </c>
    </row>
    <row r="3" spans="1:3">
      <c r="A3" s="4" t="s">
        <v>80</v>
      </c>
      <c r="B3" s="7" t="n">
        <v>0.001</v>
      </c>
      <c r="C3" s="7" t="n">
        <v>0.001</v>
      </c>
    </row>
    <row r="4" spans="1:3">
      <c r="A4" s="4" t="s">
        <v>81</v>
      </c>
      <c r="B4" s="5" t="n">
        <v>20000000</v>
      </c>
      <c r="C4" s="5" t="n">
        <v>20000000</v>
      </c>
    </row>
    <row r="5" spans="1:3">
      <c r="A5" s="4" t="s">
        <v>82</v>
      </c>
      <c r="B5" s="5" t="n">
        <v>0</v>
      </c>
      <c r="C5" s="5" t="n">
        <v>0</v>
      </c>
    </row>
    <row r="6" spans="1:3">
      <c r="A6" s="4" t="s">
        <v>83</v>
      </c>
      <c r="B6" s="5" t="n">
        <v>0</v>
      </c>
      <c r="C6" s="5" t="n">
        <v>0</v>
      </c>
    </row>
    <row r="7" spans="1:3">
      <c r="A7" s="4" t="s">
        <v>84</v>
      </c>
      <c r="B7" s="7" t="n">
        <v>0.001</v>
      </c>
      <c r="C7" s="7" t="n">
        <v>0.001</v>
      </c>
    </row>
    <row r="8" spans="1:3">
      <c r="A8" s="4" t="s">
        <v>85</v>
      </c>
      <c r="B8" s="5" t="n">
        <v>200000000</v>
      </c>
      <c r="C8" s="5" t="n">
        <v>200000000</v>
      </c>
    </row>
    <row r="9" spans="1:3">
      <c r="A9" s="4" t="s">
        <v>86</v>
      </c>
      <c r="B9" s="5" t="n">
        <v>43184000</v>
      </c>
      <c r="C9" s="5" t="n">
        <v>42117000</v>
      </c>
    </row>
    <row r="10" spans="1:3">
      <c r="A10" s="4" t="s">
        <v>87</v>
      </c>
      <c r="B10" s="5" t="n">
        <v>43184000</v>
      </c>
      <c r="C10" s="5" t="n">
        <v>421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22</v>
      </c>
      <c r="B1" s="2" t="s">
        <v>89</v>
      </c>
      <c r="D1" s="2" t="s">
        <v>1</v>
      </c>
    </row>
    <row r="2" spans="1:5">
      <c r="B2" s="2" t="s">
        <v>2</v>
      </c>
      <c r="C2" s="2" t="s">
        <v>90</v>
      </c>
      <c r="D2" s="2" t="s">
        <v>2</v>
      </c>
      <c r="E2" s="2" t="s">
        <v>90</v>
      </c>
    </row>
    <row r="3" spans="1:5">
      <c r="A3" s="3" t="s">
        <v>182</v>
      </c>
    </row>
    <row r="4" spans="1:5">
      <c r="A4" s="4" t="s">
        <v>323</v>
      </c>
      <c r="B4" s="6" t="n">
        <v>0</v>
      </c>
      <c r="C4" s="6" t="n">
        <v>0</v>
      </c>
      <c r="D4" s="6" t="n">
        <v>0</v>
      </c>
      <c r="E4"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2</v>
      </c>
    </row>
    <row r="2" spans="1:3">
      <c r="A2" s="3" t="s">
        <v>325</v>
      </c>
    </row>
    <row r="3" spans="1:3">
      <c r="A3" s="4" t="s">
        <v>326</v>
      </c>
      <c r="B3" s="6" t="n">
        <v>10101</v>
      </c>
      <c r="C3" s="6" t="n">
        <v>9483</v>
      </c>
    </row>
    <row r="4" spans="1:3">
      <c r="A4" s="4" t="s">
        <v>327</v>
      </c>
      <c r="B4" s="5" t="n">
        <v>-1367</v>
      </c>
      <c r="C4" s="5" t="n">
        <v>-635</v>
      </c>
    </row>
    <row r="5" spans="1:3">
      <c r="A5" s="4" t="s">
        <v>58</v>
      </c>
      <c r="B5" s="5" t="n">
        <v>8734</v>
      </c>
      <c r="C5" s="5" t="n">
        <v>8848</v>
      </c>
    </row>
    <row r="6" spans="1:3">
      <c r="A6" s="4" t="s">
        <v>328</v>
      </c>
    </row>
    <row r="7" spans="1:3">
      <c r="A7" s="3" t="s">
        <v>325</v>
      </c>
    </row>
    <row r="8" spans="1:3">
      <c r="A8" s="4" t="s">
        <v>326</v>
      </c>
      <c r="B8" s="5" t="n">
        <v>3825</v>
      </c>
      <c r="C8" s="5" t="n">
        <v>3272</v>
      </c>
    </row>
    <row r="9" spans="1:3">
      <c r="A9" s="4" t="s">
        <v>329</v>
      </c>
    </row>
    <row r="10" spans="1:3">
      <c r="A10" s="3" t="s">
        <v>325</v>
      </c>
    </row>
    <row r="11" spans="1:3">
      <c r="A11" s="4" t="s">
        <v>326</v>
      </c>
      <c r="B11" s="5" t="n">
        <v>1695</v>
      </c>
      <c r="C11" s="5" t="n">
        <v>1666</v>
      </c>
    </row>
    <row r="12" spans="1:3">
      <c r="A12" s="4" t="s">
        <v>330</v>
      </c>
    </row>
    <row r="13" spans="1:3">
      <c r="A13" s="3" t="s">
        <v>325</v>
      </c>
    </row>
    <row r="14" spans="1:3">
      <c r="A14" s="4" t="s">
        <v>326</v>
      </c>
      <c r="B14" s="6" t="n">
        <v>4581</v>
      </c>
      <c r="C14" s="6" t="n">
        <v>45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9</v>
      </c>
      <c r="D1" s="2" t="s">
        <v>1</v>
      </c>
    </row>
    <row r="2" spans="1:5">
      <c r="B2" s="2" t="s">
        <v>2</v>
      </c>
      <c r="C2" s="2" t="s">
        <v>90</v>
      </c>
      <c r="D2" s="2" t="s">
        <v>2</v>
      </c>
      <c r="E2" s="2" t="s">
        <v>90</v>
      </c>
    </row>
    <row r="3" spans="1:5">
      <c r="A3" s="3" t="s">
        <v>185</v>
      </c>
    </row>
    <row r="4" spans="1:5">
      <c r="A4" s="4" t="s">
        <v>145</v>
      </c>
      <c r="B4" s="6" t="n">
        <v>400</v>
      </c>
      <c r="C4" s="6" t="n">
        <v>100</v>
      </c>
      <c r="D4" s="6" t="n">
        <v>732</v>
      </c>
      <c r="E4" s="6" t="n">
        <v>1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2</v>
      </c>
    </row>
    <row r="2" spans="1:3">
      <c r="A2" s="3" t="s">
        <v>333</v>
      </c>
    </row>
    <row r="3" spans="1:3">
      <c r="A3" s="4" t="s">
        <v>334</v>
      </c>
      <c r="B3" s="6" t="n">
        <v>3236</v>
      </c>
      <c r="C3" s="6" t="n">
        <v>1964</v>
      </c>
    </row>
    <row r="4" spans="1:3">
      <c r="A4" s="4" t="s">
        <v>335</v>
      </c>
      <c r="B4" s="5" t="n">
        <v>2827</v>
      </c>
      <c r="C4" s="5" t="n">
        <v>1041</v>
      </c>
    </row>
    <row r="5" spans="1:3">
      <c r="A5" s="4" t="s">
        <v>336</v>
      </c>
      <c r="B5" s="5" t="n">
        <v>273</v>
      </c>
      <c r="C5" s="5" t="n">
        <v>0</v>
      </c>
    </row>
    <row r="6" spans="1:3">
      <c r="A6" s="4" t="s">
        <v>337</v>
      </c>
      <c r="B6" s="5" t="n">
        <v>0</v>
      </c>
      <c r="C6" s="5" t="n">
        <v>123</v>
      </c>
    </row>
    <row r="7" spans="1:3">
      <c r="A7" s="4" t="s">
        <v>338</v>
      </c>
      <c r="B7" s="5" t="n">
        <v>7</v>
      </c>
      <c r="C7" s="5" t="n">
        <v>36</v>
      </c>
    </row>
    <row r="8" spans="1:3">
      <c r="A8" s="4" t="s">
        <v>105</v>
      </c>
      <c r="B8" s="6" t="n">
        <v>6343</v>
      </c>
      <c r="C8" s="6" t="n">
        <v>31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7"/>
    <col customWidth="1" max="2" min="2" width="18"/>
    <col customWidth="1" max="3" min="3" width="15"/>
    <col customWidth="1" max="4" min="4" width="14"/>
    <col customWidth="1" max="5" min="5" width="24"/>
    <col customWidth="1" max="6" min="6" width="14"/>
    <col customWidth="1" max="7" min="7" width="16"/>
    <col customWidth="1" max="8" min="8" width="16"/>
    <col customWidth="1" max="9" min="9" width="14"/>
    <col customWidth="1" max="10" min="10" width="14"/>
  </cols>
  <sheetData>
    <row r="1" spans="1:10">
      <c r="A1" s="1" t="s">
        <v>339</v>
      </c>
      <c r="B1" s="2" t="s">
        <v>340</v>
      </c>
      <c r="C1" s="2" t="s">
        <v>89</v>
      </c>
      <c r="E1" s="2" t="s">
        <v>1</v>
      </c>
      <c r="G1" s="2" t="s">
        <v>341</v>
      </c>
      <c r="H1" s="2" t="s">
        <v>342</v>
      </c>
    </row>
    <row r="2" spans="1:10">
      <c r="B2" s="2" t="s">
        <v>343</v>
      </c>
      <c r="C2" s="2" t="s">
        <v>2</v>
      </c>
      <c r="D2" s="2" t="s">
        <v>90</v>
      </c>
      <c r="E2" s="2" t="s">
        <v>2</v>
      </c>
      <c r="F2" s="2" t="s">
        <v>90</v>
      </c>
      <c r="G2" s="2" t="s">
        <v>2</v>
      </c>
      <c r="H2" s="2" t="s">
        <v>2</v>
      </c>
      <c r="I2" s="2" t="s">
        <v>52</v>
      </c>
      <c r="J2" s="2" t="s">
        <v>344</v>
      </c>
    </row>
    <row r="3" spans="1:10">
      <c r="A3" s="3" t="s">
        <v>345</v>
      </c>
    </row>
    <row r="4" spans="1:10">
      <c r="A4" s="4" t="s">
        <v>346</v>
      </c>
      <c r="B4" s="4" t="s">
        <v>347</v>
      </c>
    </row>
    <row r="5" spans="1:10">
      <c r="A5" s="4" t="s">
        <v>348</v>
      </c>
      <c r="B5" s="4" t="s">
        <v>349</v>
      </c>
    </row>
    <row r="6" spans="1:10">
      <c r="A6" s="4" t="s">
        <v>350</v>
      </c>
      <c r="B6" s="4" t="s">
        <v>351</v>
      </c>
    </row>
    <row r="7" spans="1:10">
      <c r="A7" s="4" t="s">
        <v>352</v>
      </c>
      <c r="B7" s="6" t="n">
        <v>1400000</v>
      </c>
    </row>
    <row r="8" spans="1:10">
      <c r="A8" s="4" t="s">
        <v>353</v>
      </c>
      <c r="E8" s="4" t="s">
        <v>354</v>
      </c>
    </row>
    <row r="9" spans="1:10">
      <c r="A9" s="4" t="s">
        <v>355</v>
      </c>
      <c r="C9" s="4" t="s">
        <v>356</v>
      </c>
      <c r="E9" s="4" t="s">
        <v>356</v>
      </c>
      <c r="G9" s="4" t="s">
        <v>356</v>
      </c>
      <c r="H9" s="4" t="s">
        <v>356</v>
      </c>
    </row>
    <row r="10" spans="1:10">
      <c r="A10" s="4" t="s">
        <v>357</v>
      </c>
      <c r="C10" s="6" t="n">
        <v>14700000</v>
      </c>
      <c r="E10" s="6" t="n">
        <v>14700000</v>
      </c>
      <c r="G10" s="6" t="n">
        <v>14700000</v>
      </c>
      <c r="H10" s="6" t="n">
        <v>14700000</v>
      </c>
    </row>
    <row r="11" spans="1:10">
      <c r="A11" s="4" t="s">
        <v>86</v>
      </c>
      <c r="C11" s="5" t="n">
        <v>43184000</v>
      </c>
      <c r="E11" s="5" t="n">
        <v>43184000</v>
      </c>
      <c r="G11" s="5" t="n">
        <v>43184000</v>
      </c>
      <c r="H11" s="5" t="n">
        <v>43184000</v>
      </c>
      <c r="I11" s="5" t="n">
        <v>42117000</v>
      </c>
    </row>
    <row r="12" spans="1:10">
      <c r="A12" s="4" t="s">
        <v>358</v>
      </c>
    </row>
    <row r="13" spans="1:10">
      <c r="A13" s="3" t="s">
        <v>345</v>
      </c>
    </row>
    <row r="14" spans="1:10">
      <c r="A14" s="4" t="s">
        <v>359</v>
      </c>
      <c r="C14" s="6" t="n">
        <v>0</v>
      </c>
      <c r="D14" s="6" t="n">
        <v>300000</v>
      </c>
      <c r="E14" s="6" t="n">
        <v>0</v>
      </c>
      <c r="F14" s="6" t="n">
        <v>300000</v>
      </c>
    </row>
    <row r="15" spans="1:10">
      <c r="A15" s="4" t="s">
        <v>360</v>
      </c>
      <c r="C15" s="6" t="n">
        <v>0</v>
      </c>
      <c r="E15" s="6" t="n">
        <v>0</v>
      </c>
      <c r="G15" s="6" t="n">
        <v>0</v>
      </c>
      <c r="H15" s="6" t="n">
        <v>0</v>
      </c>
    </row>
    <row r="16" spans="1:10">
      <c r="A16" s="4" t="s">
        <v>361</v>
      </c>
    </row>
    <row r="17" spans="1:10">
      <c r="A17" s="3" t="s">
        <v>345</v>
      </c>
    </row>
    <row r="18" spans="1:10">
      <c r="A18" s="4" t="s">
        <v>362</v>
      </c>
      <c r="G18" s="5" t="n">
        <v>300000</v>
      </c>
    </row>
    <row r="19" spans="1:10">
      <c r="A19" s="4" t="s">
        <v>86</v>
      </c>
      <c r="J19" s="5" t="n">
        <v>88887</v>
      </c>
    </row>
    <row r="20" spans="1:10">
      <c r="A20" s="4" t="s">
        <v>363</v>
      </c>
    </row>
    <row r="21" spans="1:10">
      <c r="A21" s="3" t="s">
        <v>345</v>
      </c>
    </row>
    <row r="22" spans="1:10">
      <c r="A22" s="4" t="s">
        <v>364</v>
      </c>
      <c r="G22" s="6" t="n">
        <v>4000000</v>
      </c>
    </row>
    <row r="23" spans="1:10">
      <c r="A23" s="4" t="s">
        <v>365</v>
      </c>
    </row>
    <row r="24" spans="1:10">
      <c r="A24" s="3" t="s">
        <v>345</v>
      </c>
    </row>
    <row r="25" spans="1:10">
      <c r="A25" s="4" t="s">
        <v>366</v>
      </c>
      <c r="H25" s="5" t="n">
        <v>400000</v>
      </c>
    </row>
    <row r="26" spans="1:10">
      <c r="A26" s="4" t="s">
        <v>367</v>
      </c>
    </row>
    <row r="27" spans="1:10">
      <c r="A27" s="3" t="s">
        <v>345</v>
      </c>
    </row>
    <row r="28" spans="1:10">
      <c r="A28" s="4" t="s">
        <v>368</v>
      </c>
      <c r="H28" s="5" t="n">
        <v>40000</v>
      </c>
    </row>
    <row r="29" spans="1:10">
      <c r="A29" s="4" t="s">
        <v>369</v>
      </c>
    </row>
    <row r="30" spans="1:10">
      <c r="A30" s="3" t="s">
        <v>345</v>
      </c>
    </row>
    <row r="31" spans="1:10">
      <c r="A31" s="4" t="s">
        <v>364</v>
      </c>
      <c r="H31" s="6" t="n">
        <v>410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370</v>
      </c>
      <c r="B1" s="2" t="s">
        <v>2</v>
      </c>
      <c r="C1" s="2" t="s">
        <v>52</v>
      </c>
    </row>
    <row r="2" spans="1:3">
      <c r="A2" s="3" t="s">
        <v>371</v>
      </c>
    </row>
    <row r="3" spans="1:3">
      <c r="A3" s="4" t="s">
        <v>372</v>
      </c>
      <c r="B3" s="6" t="n">
        <v>273</v>
      </c>
      <c r="C3" s="6" t="n">
        <v>0</v>
      </c>
    </row>
    <row r="4" spans="1:3">
      <c r="A4" s="4" t="s">
        <v>373</v>
      </c>
      <c r="B4" s="4" t="s">
        <v>374</v>
      </c>
    </row>
    <row r="5" spans="1:3">
      <c r="A5" s="4" t="s">
        <v>375</v>
      </c>
      <c r="B5" s="6" t="n">
        <v>8326</v>
      </c>
    </row>
    <row r="6" spans="1:3">
      <c r="A6" s="4" t="s">
        <v>376</v>
      </c>
      <c r="B6" s="4" t="s">
        <v>377</v>
      </c>
    </row>
    <row r="7" spans="1:3">
      <c r="A7" s="4" t="s">
        <v>378</v>
      </c>
      <c r="B7" s="6" t="n">
        <v>85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89</v>
      </c>
      <c r="C1" s="2" t="s">
        <v>1</v>
      </c>
    </row>
    <row r="2" spans="1:3">
      <c r="B2" s="2" t="s">
        <v>2</v>
      </c>
      <c r="C2" s="2" t="s">
        <v>2</v>
      </c>
    </row>
    <row r="3" spans="1:3">
      <c r="A3" s="3" t="s">
        <v>380</v>
      </c>
    </row>
    <row r="4" spans="1:3">
      <c r="A4" s="4" t="s">
        <v>381</v>
      </c>
      <c r="B4" s="6" t="n">
        <v>280</v>
      </c>
      <c r="C4" s="6" t="n">
        <v>560</v>
      </c>
    </row>
    <row r="5" spans="1:3">
      <c r="A5" s="4" t="s">
        <v>382</v>
      </c>
      <c r="B5" s="5" t="n">
        <v>91</v>
      </c>
      <c r="C5" s="5" t="n">
        <v>178</v>
      </c>
    </row>
    <row r="6" spans="1:3">
      <c r="A6" s="4" t="s">
        <v>383</v>
      </c>
      <c r="B6" s="6" t="n">
        <v>371</v>
      </c>
      <c r="C6" s="6" t="n">
        <v>7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86</v>
      </c>
    </row>
    <row r="3" spans="1:2">
      <c r="A3" s="4" t="s">
        <v>387</v>
      </c>
      <c r="B3" s="6" t="n">
        <v>503</v>
      </c>
    </row>
    <row r="4" spans="1:2">
      <c r="A4" s="4" t="s">
        <v>388</v>
      </c>
      <c r="B4" s="5" t="n">
        <v>1233</v>
      </c>
    </row>
    <row r="5" spans="1:2">
      <c r="A5" s="4" t="s">
        <v>389</v>
      </c>
      <c r="B5" s="5" t="n">
        <v>1270</v>
      </c>
    </row>
    <row r="6" spans="1:2">
      <c r="A6" s="4" t="s">
        <v>390</v>
      </c>
      <c r="B6" s="5" t="n">
        <v>1308</v>
      </c>
    </row>
    <row r="7" spans="1:2">
      <c r="A7" s="4" t="s">
        <v>391</v>
      </c>
      <c r="B7" s="5" t="n">
        <v>1348</v>
      </c>
    </row>
    <row r="8" spans="1:2">
      <c r="A8" s="4" t="s">
        <v>392</v>
      </c>
      <c r="B8" s="5" t="n">
        <v>8304</v>
      </c>
    </row>
    <row r="9" spans="1:2">
      <c r="A9" s="4" t="s">
        <v>393</v>
      </c>
      <c r="B9" s="5" t="n">
        <v>13966</v>
      </c>
    </row>
    <row r="10" spans="1:2">
      <c r="A10" s="4" t="s">
        <v>394</v>
      </c>
      <c r="B10" s="5" t="n">
        <v>5367</v>
      </c>
    </row>
    <row r="11" spans="1:2">
      <c r="A11" s="4" t="s">
        <v>371</v>
      </c>
      <c r="B11" s="6" t="n">
        <v>85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9</v>
      </c>
      <c r="D1" s="2" t="s">
        <v>1</v>
      </c>
    </row>
    <row r="2" spans="1:5">
      <c r="B2" s="2" t="s">
        <v>2</v>
      </c>
      <c r="C2" s="2" t="s">
        <v>90</v>
      </c>
      <c r="D2" s="2" t="s">
        <v>2</v>
      </c>
      <c r="E2" s="2" t="s">
        <v>90</v>
      </c>
    </row>
    <row r="3" spans="1:5">
      <c r="A3" s="3" t="s">
        <v>396</v>
      </c>
    </row>
    <row r="4" spans="1:5">
      <c r="A4" s="4" t="s">
        <v>397</v>
      </c>
      <c r="B4" s="6" t="n">
        <v>3105</v>
      </c>
      <c r="C4" s="6" t="n">
        <v>439</v>
      </c>
      <c r="D4" s="6" t="n">
        <v>5939</v>
      </c>
      <c r="E4" s="6" t="n">
        <v>1052</v>
      </c>
    </row>
    <row r="5" spans="1:5">
      <c r="A5" s="4" t="s">
        <v>398</v>
      </c>
    </row>
    <row r="6" spans="1:5">
      <c r="A6" s="3" t="s">
        <v>396</v>
      </c>
    </row>
    <row r="7" spans="1:5">
      <c r="A7" s="4" t="s">
        <v>397</v>
      </c>
      <c r="B7" s="5" t="n">
        <v>1044</v>
      </c>
      <c r="C7" s="5" t="n">
        <v>167</v>
      </c>
      <c r="D7" s="5" t="n">
        <v>2097</v>
      </c>
      <c r="E7" s="5" t="n">
        <v>335</v>
      </c>
    </row>
    <row r="8" spans="1:5">
      <c r="A8" s="4" t="s">
        <v>399</v>
      </c>
    </row>
    <row r="9" spans="1:5">
      <c r="A9" s="3" t="s">
        <v>396</v>
      </c>
    </row>
    <row r="10" spans="1:5">
      <c r="A10" s="4" t="s">
        <v>397</v>
      </c>
      <c r="B10" s="6" t="n">
        <v>2061</v>
      </c>
      <c r="C10" s="6" t="n">
        <v>272</v>
      </c>
      <c r="D10" s="6" t="n">
        <v>3842</v>
      </c>
      <c r="E10" s="6" t="n">
        <v>7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s>
  <sheetData>
    <row r="1" spans="1:6">
      <c r="A1" s="1" t="s">
        <v>400</v>
      </c>
      <c r="B1" s="2" t="s">
        <v>340</v>
      </c>
      <c r="C1" s="2" t="s">
        <v>89</v>
      </c>
      <c r="E1" s="2" t="s">
        <v>1</v>
      </c>
    </row>
    <row r="2" spans="1:6">
      <c r="B2" s="2" t="s">
        <v>401</v>
      </c>
      <c r="C2" s="2" t="s">
        <v>2</v>
      </c>
      <c r="D2" s="2" t="s">
        <v>90</v>
      </c>
      <c r="E2" s="2" t="s">
        <v>2</v>
      </c>
      <c r="F2" s="2" t="s">
        <v>90</v>
      </c>
    </row>
    <row r="3" spans="1:6">
      <c r="A3" s="3" t="s">
        <v>402</v>
      </c>
    </row>
    <row r="4" spans="1:6">
      <c r="A4" s="4" t="s">
        <v>403</v>
      </c>
      <c r="C4" s="6" t="n">
        <v>0</v>
      </c>
      <c r="D4" s="6" t="n">
        <v>0</v>
      </c>
      <c r="E4" s="6" t="n">
        <v>0</v>
      </c>
      <c r="F4" s="6" t="n">
        <v>0</v>
      </c>
    </row>
    <row r="5" spans="1:6">
      <c r="A5" s="4" t="s">
        <v>404</v>
      </c>
      <c r="E5" s="5" t="n">
        <v>238000</v>
      </c>
    </row>
    <row r="6" spans="1:6">
      <c r="A6" s="4" t="s">
        <v>405</v>
      </c>
      <c r="C6" s="5" t="n">
        <v>37300000</v>
      </c>
      <c r="E6" s="6" t="n">
        <v>37300000</v>
      </c>
    </row>
    <row r="7" spans="1:6">
      <c r="A7" s="4" t="s">
        <v>397</v>
      </c>
      <c r="C7" s="6" t="n">
        <v>3105000</v>
      </c>
      <c r="D7" s="6" t="n">
        <v>439000</v>
      </c>
      <c r="E7" s="6" t="n">
        <v>5939000</v>
      </c>
      <c r="F7" s="6" t="n">
        <v>1052000</v>
      </c>
    </row>
    <row r="8" spans="1:6">
      <c r="A8" s="4" t="s">
        <v>406</v>
      </c>
    </row>
    <row r="9" spans="1:6">
      <c r="A9" s="3" t="s">
        <v>402</v>
      </c>
    </row>
    <row r="10" spans="1:6">
      <c r="A10" s="4" t="s">
        <v>404</v>
      </c>
      <c r="C10" s="5" t="n">
        <v>0</v>
      </c>
      <c r="D10" s="5" t="n">
        <v>0</v>
      </c>
      <c r="E10" s="5" t="n">
        <v>0</v>
      </c>
      <c r="F10" s="5" t="n">
        <v>0</v>
      </c>
    </row>
    <row r="11" spans="1:6">
      <c r="A11" s="4" t="s">
        <v>407</v>
      </c>
    </row>
    <row r="12" spans="1:6">
      <c r="A12" s="3" t="s">
        <v>402</v>
      </c>
    </row>
    <row r="13" spans="1:6">
      <c r="A13" s="4" t="s">
        <v>404</v>
      </c>
      <c r="C13" s="5" t="n">
        <v>0</v>
      </c>
      <c r="D13" s="5" t="n">
        <v>0</v>
      </c>
      <c r="E13" s="5" t="n">
        <v>0</v>
      </c>
      <c r="F13" s="5" t="n">
        <v>0</v>
      </c>
    </row>
    <row r="14" spans="1:6">
      <c r="A14" s="4" t="s">
        <v>408</v>
      </c>
    </row>
    <row r="15" spans="1:6">
      <c r="A15" s="3" t="s">
        <v>402</v>
      </c>
    </row>
    <row r="16" spans="1:6">
      <c r="A16" s="4" t="s">
        <v>404</v>
      </c>
      <c r="C16" s="5" t="n">
        <v>0</v>
      </c>
      <c r="D16" s="5" t="n">
        <v>0</v>
      </c>
      <c r="E16" s="5" t="n">
        <v>0</v>
      </c>
      <c r="F16" s="5" t="n">
        <v>0</v>
      </c>
    </row>
    <row r="17" spans="1:6">
      <c r="A17" s="4" t="s">
        <v>409</v>
      </c>
    </row>
    <row r="18" spans="1:6">
      <c r="A18" s="3" t="s">
        <v>402</v>
      </c>
    </row>
    <row r="19" spans="1:6">
      <c r="A19" s="4" t="s">
        <v>410</v>
      </c>
      <c r="E19" s="4" t="s">
        <v>411</v>
      </c>
    </row>
    <row r="20" spans="1:6">
      <c r="A20" s="4" t="s">
        <v>412</v>
      </c>
    </row>
    <row r="21" spans="1:6">
      <c r="A21" s="3" t="s">
        <v>402</v>
      </c>
    </row>
    <row r="22" spans="1:6">
      <c r="A22" s="4" t="s">
        <v>413</v>
      </c>
      <c r="B22" s="5" t="n">
        <v>500000</v>
      </c>
    </row>
    <row r="23" spans="1:6">
      <c r="A23" s="4" t="s">
        <v>414</v>
      </c>
      <c r="B23" s="5" t="n">
        <v>1000000</v>
      </c>
    </row>
    <row r="24" spans="1:6">
      <c r="A24" s="4" t="s">
        <v>415</v>
      </c>
      <c r="B24" s="4" t="s">
        <v>416</v>
      </c>
    </row>
    <row r="25" spans="1:6">
      <c r="A25" s="4" t="s">
        <v>417</v>
      </c>
      <c r="B25" s="4" t="s">
        <v>418</v>
      </c>
    </row>
    <row r="26" spans="1:6">
      <c r="A26" s="4" t="s">
        <v>419</v>
      </c>
      <c r="B26" s="4" t="s">
        <v>420</v>
      </c>
    </row>
    <row r="27" spans="1:6">
      <c r="A27" s="4" t="s">
        <v>421</v>
      </c>
      <c r="E27" s="4" t="s">
        <v>422</v>
      </c>
    </row>
    <row r="28" spans="1:6">
      <c r="A28" s="4" t="s">
        <v>423</v>
      </c>
      <c r="E28" s="4" t="s">
        <v>424</v>
      </c>
    </row>
    <row r="29" spans="1:6">
      <c r="A29" s="4" t="s">
        <v>425</v>
      </c>
      <c r="E29" s="4" t="s">
        <v>426</v>
      </c>
    </row>
    <row r="30" spans="1:6">
      <c r="A30" s="4" t="s">
        <v>397</v>
      </c>
      <c r="C30" s="6" t="n">
        <v>200000</v>
      </c>
      <c r="E30" s="6" t="n">
        <v>300000</v>
      </c>
    </row>
    <row r="31" spans="1:6">
      <c r="A31" s="4" t="s">
        <v>427</v>
      </c>
    </row>
    <row r="32" spans="1:6">
      <c r="A32" s="3" t="s">
        <v>402</v>
      </c>
    </row>
    <row r="33" spans="1:6">
      <c r="A33" s="4" t="s">
        <v>413</v>
      </c>
      <c r="B33" s="5" t="n">
        <v>4000000</v>
      </c>
    </row>
    <row r="34" spans="1:6">
      <c r="A34" s="4" t="s">
        <v>414</v>
      </c>
      <c r="B34" s="5" t="n">
        <v>5000000</v>
      </c>
    </row>
    <row r="35" spans="1:6">
      <c r="A35" s="4" t="s">
        <v>415</v>
      </c>
      <c r="B35" s="4" t="s">
        <v>428</v>
      </c>
    </row>
    <row r="36" spans="1:6">
      <c r="A36" s="4" t="s">
        <v>429</v>
      </c>
      <c r="E36" s="5" t="n">
        <v>5470458</v>
      </c>
    </row>
    <row r="37" spans="1:6">
      <c r="A37" s="4" t="s">
        <v>430</v>
      </c>
    </row>
    <row r="38" spans="1:6">
      <c r="A38" s="3" t="s">
        <v>402</v>
      </c>
    </row>
    <row r="39" spans="1:6">
      <c r="A39" s="4" t="s">
        <v>431</v>
      </c>
      <c r="B39" s="4" t="s">
        <v>432</v>
      </c>
    </row>
    <row r="40" spans="1:6">
      <c r="A40" s="4" t="s">
        <v>433</v>
      </c>
    </row>
    <row r="41" spans="1:6">
      <c r="A41" s="3" t="s">
        <v>402</v>
      </c>
    </row>
    <row r="42" spans="1:6">
      <c r="A42" s="4" t="s">
        <v>434</v>
      </c>
      <c r="B42" s="4" t="s">
        <v>435</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4111</v>
      </c>
      <c r="C4" s="6" t="n">
        <v>7149</v>
      </c>
      <c r="D4" s="6" t="n">
        <v>29209</v>
      </c>
      <c r="E4" s="6" t="n">
        <v>13550</v>
      </c>
    </row>
    <row r="5" spans="1:5">
      <c r="A5" s="4" t="s">
        <v>93</v>
      </c>
      <c r="B5" s="5" t="n">
        <v>5946</v>
      </c>
      <c r="C5" s="5" t="n">
        <v>2375</v>
      </c>
      <c r="D5" s="5" t="n">
        <v>11775</v>
      </c>
      <c r="E5" s="5" t="n">
        <v>4683</v>
      </c>
    </row>
    <row r="6" spans="1:5">
      <c r="A6" s="4" t="s">
        <v>94</v>
      </c>
      <c r="B6" s="5" t="n">
        <v>20057</v>
      </c>
      <c r="C6" s="5" t="n">
        <v>9524</v>
      </c>
      <c r="D6" s="5" t="n">
        <v>40984</v>
      </c>
      <c r="E6" s="5" t="n">
        <v>18233</v>
      </c>
    </row>
    <row r="7" spans="1:5">
      <c r="A7" s="4" t="s">
        <v>95</v>
      </c>
      <c r="B7" s="5" t="n">
        <v>-20057</v>
      </c>
      <c r="C7" s="5" t="n">
        <v>-9524</v>
      </c>
      <c r="D7" s="5" t="n">
        <v>-40984</v>
      </c>
      <c r="E7" s="5" t="n">
        <v>-18233</v>
      </c>
    </row>
    <row r="8" spans="1:5">
      <c r="A8" s="4" t="s">
        <v>96</v>
      </c>
      <c r="B8" s="5" t="n">
        <v>971</v>
      </c>
      <c r="C8" s="5" t="n">
        <v>292</v>
      </c>
      <c r="D8" s="5" t="n">
        <v>2001</v>
      </c>
      <c r="E8" s="5" t="n">
        <v>516</v>
      </c>
    </row>
    <row r="9" spans="1:5">
      <c r="A9" s="4" t="s">
        <v>97</v>
      </c>
      <c r="B9" s="5" t="n">
        <v>14</v>
      </c>
      <c r="C9" s="5" t="n">
        <v>-145</v>
      </c>
      <c r="D9" s="5" t="n">
        <v>-42</v>
      </c>
      <c r="E9" s="5" t="n">
        <v>-145</v>
      </c>
    </row>
    <row r="10" spans="1:5">
      <c r="A10" s="4" t="s">
        <v>98</v>
      </c>
      <c r="B10" s="5" t="n">
        <v>-19072</v>
      </c>
      <c r="C10" s="5" t="n">
        <v>-9377</v>
      </c>
      <c r="D10" s="5" t="n">
        <v>-39025</v>
      </c>
      <c r="E10" s="5" t="n">
        <v>-17862</v>
      </c>
    </row>
    <row r="11" spans="1:5">
      <c r="A11" s="4" t="s">
        <v>99</v>
      </c>
      <c r="B11" s="5" t="n">
        <v>84</v>
      </c>
      <c r="C11" s="5" t="n">
        <v>3</v>
      </c>
      <c r="D11" s="5" t="n">
        <v>129</v>
      </c>
      <c r="E11" s="5" t="n">
        <v>3</v>
      </c>
    </row>
    <row r="12" spans="1:5">
      <c r="A12" s="4" t="s">
        <v>100</v>
      </c>
      <c r="B12" s="6" t="n">
        <v>-18988</v>
      </c>
      <c r="C12" s="6" t="n">
        <v>-9374</v>
      </c>
      <c r="D12" s="6" t="n">
        <v>-38896</v>
      </c>
      <c r="E12" s="6" t="n">
        <v>-17859</v>
      </c>
    </row>
    <row r="13" spans="1:5">
      <c r="A13" s="3" t="s">
        <v>101</v>
      </c>
    </row>
    <row r="14" spans="1:5">
      <c r="A14" s="4" t="s">
        <v>102</v>
      </c>
      <c r="B14" s="8" t="n">
        <v>-0.44</v>
      </c>
      <c r="C14" s="8" t="n">
        <v>-4.17</v>
      </c>
      <c r="D14" s="8" t="n">
        <v>-0.91</v>
      </c>
      <c r="E14" s="8" t="n">
        <v>-8.359999999999999</v>
      </c>
    </row>
    <row r="15" spans="1:5">
      <c r="A15" s="3" t="s">
        <v>103</v>
      </c>
    </row>
    <row r="16" spans="1:5">
      <c r="A16" s="4" t="s">
        <v>102</v>
      </c>
      <c r="B16" s="5" t="n">
        <v>43115</v>
      </c>
      <c r="C16" s="5" t="n">
        <v>2248</v>
      </c>
      <c r="D16" s="5" t="n">
        <v>42868</v>
      </c>
      <c r="E16" s="5" t="n">
        <v>2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6"/>
    <col customWidth="1" max="5" min="5" width="26"/>
  </cols>
  <sheetData>
    <row r="1" spans="1:5">
      <c r="A1" s="1" t="s">
        <v>436</v>
      </c>
      <c r="B1" s="2" t="s">
        <v>89</v>
      </c>
      <c r="D1" s="2" t="s">
        <v>1</v>
      </c>
    </row>
    <row r="2" spans="1:5">
      <c r="B2" s="2" t="s">
        <v>2</v>
      </c>
      <c r="C2" s="2" t="s">
        <v>90</v>
      </c>
      <c r="D2" s="2" t="s">
        <v>2</v>
      </c>
      <c r="E2" s="2" t="s">
        <v>90</v>
      </c>
    </row>
    <row r="3" spans="1:5">
      <c r="A3" s="3" t="s">
        <v>402</v>
      </c>
    </row>
    <row r="4" spans="1:5">
      <c r="A4" s="4" t="s">
        <v>437</v>
      </c>
      <c r="B4" s="4" t="s">
        <v>438</v>
      </c>
      <c r="C4" s="4" t="s">
        <v>439</v>
      </c>
      <c r="D4" s="4" t="s">
        <v>440</v>
      </c>
      <c r="E4" s="4" t="s">
        <v>441</v>
      </c>
    </row>
    <row r="5" spans="1:5">
      <c r="A5" s="4" t="s">
        <v>442</v>
      </c>
      <c r="B5" s="4" t="s">
        <v>443</v>
      </c>
      <c r="C5" s="4" t="s">
        <v>444</v>
      </c>
      <c r="D5" s="4" t="s">
        <v>445</v>
      </c>
      <c r="E5" s="4" t="s">
        <v>446</v>
      </c>
    </row>
    <row r="6" spans="1:5">
      <c r="A6" s="4" t="s">
        <v>447</v>
      </c>
      <c r="B6" s="4" t="s">
        <v>448</v>
      </c>
      <c r="C6" s="4" t="s">
        <v>448</v>
      </c>
      <c r="D6" s="4" t="s">
        <v>448</v>
      </c>
      <c r="E6" s="4" t="s">
        <v>448</v>
      </c>
    </row>
    <row r="7" spans="1:5">
      <c r="A7" s="4" t="s">
        <v>449</v>
      </c>
      <c r="B7" s="4" t="s">
        <v>450</v>
      </c>
      <c r="C7" s="4" t="s">
        <v>451</v>
      </c>
      <c r="D7" s="4" t="s">
        <v>452</v>
      </c>
      <c r="E7" s="4" t="s">
        <v>4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54</v>
      </c>
      <c r="B1" s="2" t="s">
        <v>1</v>
      </c>
    </row>
    <row r="2" spans="1:2">
      <c r="B2" s="2" t="s">
        <v>2</v>
      </c>
    </row>
    <row r="3" spans="1:2">
      <c r="A3" s="3" t="s">
        <v>191</v>
      </c>
    </row>
    <row r="4" spans="1:2">
      <c r="A4" s="4" t="s">
        <v>455</v>
      </c>
      <c r="B4" s="5" t="n">
        <v>7811</v>
      </c>
    </row>
    <row r="5" spans="1:2">
      <c r="A5" s="4" t="s">
        <v>456</v>
      </c>
      <c r="B5" s="5" t="n">
        <v>238</v>
      </c>
    </row>
    <row r="6" spans="1:2">
      <c r="A6" s="4" t="s">
        <v>457</v>
      </c>
      <c r="B6" s="5" t="n">
        <v>-1029</v>
      </c>
    </row>
    <row r="7" spans="1:2">
      <c r="A7" s="4" t="s">
        <v>458</v>
      </c>
      <c r="B7" s="5" t="n">
        <v>-44</v>
      </c>
    </row>
    <row r="8" spans="1:2">
      <c r="A8" s="4" t="s">
        <v>459</v>
      </c>
      <c r="B8" s="5" t="n">
        <v>6976</v>
      </c>
    </row>
    <row r="9" spans="1:2">
      <c r="A9" s="4" t="s">
        <v>460</v>
      </c>
      <c r="B9" s="5" t="n">
        <v>3359</v>
      </c>
    </row>
    <row r="10" spans="1:2">
      <c r="A10" s="4" t="s">
        <v>461</v>
      </c>
      <c r="B10" s="5" t="n">
        <v>6940</v>
      </c>
    </row>
    <row r="11" spans="1:2">
      <c r="A11" s="4" t="s">
        <v>462</v>
      </c>
      <c r="B11" s="8" t="n">
        <v>8.6</v>
      </c>
    </row>
    <row r="12" spans="1:2">
      <c r="A12" s="4" t="s">
        <v>463</v>
      </c>
      <c r="B12" s="9" t="n">
        <v>39.65</v>
      </c>
    </row>
    <row r="13" spans="1:2">
      <c r="A13" s="4" t="s">
        <v>464</v>
      </c>
      <c r="B13" s="9" t="n">
        <v>0.6899999999999999</v>
      </c>
    </row>
    <row r="14" spans="1:2">
      <c r="A14" s="4" t="s">
        <v>465</v>
      </c>
      <c r="B14" s="9" t="n">
        <v>39.11</v>
      </c>
    </row>
    <row r="15" spans="1:2">
      <c r="A15" s="4" t="s">
        <v>466</v>
      </c>
      <c r="B15" s="9" t="n">
        <v>10.64</v>
      </c>
    </row>
    <row r="16" spans="1:2">
      <c r="A16" s="4" t="s">
        <v>467</v>
      </c>
      <c r="B16" s="9" t="n">
        <v>1.74</v>
      </c>
    </row>
    <row r="17" spans="1:2">
      <c r="A17" s="4" t="s">
        <v>468</v>
      </c>
      <c r="B17" s="8" t="n">
        <v>1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89</v>
      </c>
      <c r="D1" s="2" t="s">
        <v>1</v>
      </c>
    </row>
    <row r="2" spans="1:5">
      <c r="B2" s="2" t="s">
        <v>2</v>
      </c>
      <c r="C2" s="2" t="s">
        <v>90</v>
      </c>
      <c r="D2" s="2" t="s">
        <v>2</v>
      </c>
      <c r="E2" s="2" t="s">
        <v>90</v>
      </c>
    </row>
    <row r="3" spans="1:5">
      <c r="A3" s="3" t="s">
        <v>470</v>
      </c>
    </row>
    <row r="4" spans="1:5">
      <c r="A4" s="4" t="s">
        <v>471</v>
      </c>
      <c r="D4" s="4" t="s">
        <v>472</v>
      </c>
    </row>
    <row r="5" spans="1:5">
      <c r="A5" s="4" t="s">
        <v>473</v>
      </c>
      <c r="B5" s="10" t="n">
        <v>0.1</v>
      </c>
      <c r="C5" s="10" t="n">
        <v>0.1</v>
      </c>
      <c r="D5" s="10" t="n">
        <v>0.2</v>
      </c>
      <c r="E5" s="10"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 customWidth="1" max="7" min="7" width="28"/>
  </cols>
  <sheetData>
    <row r="1" spans="1:7">
      <c r="A1" s="1" t="s">
        <v>104</v>
      </c>
      <c r="B1" s="2" t="s">
        <v>105</v>
      </c>
      <c r="C1" s="2" t="s">
        <v>106</v>
      </c>
      <c r="D1" s="2" t="s">
        <v>107</v>
      </c>
      <c r="E1" s="2" t="s">
        <v>108</v>
      </c>
      <c r="F1" s="2" t="s">
        <v>109</v>
      </c>
      <c r="G1" s="2" t="s">
        <v>110</v>
      </c>
    </row>
    <row r="2" spans="1:7">
      <c r="A2" s="4" t="s">
        <v>111</v>
      </c>
      <c r="C2" s="5" t="n">
        <v>2114</v>
      </c>
    </row>
    <row r="3" spans="1:7">
      <c r="A3" s="4" t="s">
        <v>112</v>
      </c>
      <c r="B3" s="6" t="n">
        <v>-58768</v>
      </c>
      <c r="C3" s="6" t="n">
        <v>3</v>
      </c>
      <c r="D3" s="6" t="n">
        <v>1803</v>
      </c>
      <c r="E3" s="6" t="n">
        <v>0</v>
      </c>
      <c r="F3" s="6" t="n">
        <v>-60574</v>
      </c>
    </row>
    <row r="4" spans="1:7">
      <c r="A4" s="4" t="s">
        <v>113</v>
      </c>
      <c r="G4" s="5" t="n">
        <v>30971</v>
      </c>
    </row>
    <row r="5" spans="1:7">
      <c r="A5" s="4" t="s">
        <v>114</v>
      </c>
      <c r="G5" s="6" t="n">
        <v>142969</v>
      </c>
    </row>
    <row r="6" spans="1:7">
      <c r="A6" s="4" t="s">
        <v>115</v>
      </c>
      <c r="B6" s="5" t="n">
        <v>614</v>
      </c>
      <c r="C6" s="5" t="n">
        <v>0</v>
      </c>
      <c r="D6" s="5" t="n">
        <v>614</v>
      </c>
      <c r="E6" s="5" t="n">
        <v>0</v>
      </c>
      <c r="F6" s="5" t="n">
        <v>0</v>
      </c>
      <c r="G6" s="5" t="n">
        <v>0</v>
      </c>
    </row>
    <row r="7" spans="1:7">
      <c r="A7" s="4" t="s">
        <v>116</v>
      </c>
      <c r="B7" s="5" t="n">
        <v>6</v>
      </c>
      <c r="C7" s="5" t="n">
        <v>0</v>
      </c>
      <c r="D7" s="5" t="n">
        <v>6</v>
      </c>
      <c r="E7" s="5" t="n">
        <v>0</v>
      </c>
      <c r="F7" s="5" t="n">
        <v>0</v>
      </c>
      <c r="G7" s="5" t="n">
        <v>0</v>
      </c>
    </row>
    <row r="8" spans="1:7">
      <c r="A8" s="4" t="s">
        <v>98</v>
      </c>
      <c r="B8" s="5" t="n">
        <v>-8485</v>
      </c>
      <c r="C8" s="6" t="n">
        <v>0</v>
      </c>
      <c r="D8" s="5" t="n">
        <v>0</v>
      </c>
      <c r="E8" s="5" t="n">
        <v>0</v>
      </c>
      <c r="F8" s="5" t="n">
        <v>-8485</v>
      </c>
      <c r="G8" s="6" t="n">
        <v>0</v>
      </c>
    </row>
    <row r="9" spans="1:7">
      <c r="A9" s="4" t="s">
        <v>117</v>
      </c>
      <c r="C9" s="5" t="n">
        <v>2114</v>
      </c>
    </row>
    <row r="10" spans="1:7">
      <c r="A10" s="4" t="s">
        <v>118</v>
      </c>
      <c r="B10" s="5" t="n">
        <v>-66633</v>
      </c>
      <c r="C10" s="6" t="n">
        <v>3</v>
      </c>
      <c r="D10" s="5" t="n">
        <v>2423</v>
      </c>
      <c r="E10" s="5" t="n">
        <v>0</v>
      </c>
      <c r="F10" s="5" t="n">
        <v>-69059</v>
      </c>
    </row>
    <row r="11" spans="1:7">
      <c r="A11" s="4" t="s">
        <v>119</v>
      </c>
      <c r="G11" s="5" t="n">
        <v>30971</v>
      </c>
    </row>
    <row r="12" spans="1:7">
      <c r="A12" s="4" t="s">
        <v>120</v>
      </c>
      <c r="G12" s="6" t="n">
        <v>142969</v>
      </c>
    </row>
    <row r="13" spans="1:7">
      <c r="A13" s="4" t="s">
        <v>111</v>
      </c>
      <c r="C13" s="5" t="n">
        <v>2114</v>
      </c>
    </row>
    <row r="14" spans="1:7">
      <c r="A14" s="4" t="s">
        <v>112</v>
      </c>
      <c r="B14" s="5" t="n">
        <v>-58768</v>
      </c>
      <c r="C14" s="6" t="n">
        <v>3</v>
      </c>
      <c r="D14" s="5" t="n">
        <v>1803</v>
      </c>
      <c r="E14" s="5" t="n">
        <v>0</v>
      </c>
      <c r="F14" s="5" t="n">
        <v>-60574</v>
      </c>
    </row>
    <row r="15" spans="1:7">
      <c r="A15" s="4" t="s">
        <v>113</v>
      </c>
      <c r="G15" s="5" t="n">
        <v>30971</v>
      </c>
    </row>
    <row r="16" spans="1:7">
      <c r="A16" s="4" t="s">
        <v>114</v>
      </c>
      <c r="G16" s="6" t="n">
        <v>142969</v>
      </c>
    </row>
    <row r="17" spans="1:7">
      <c r="A17" s="4" t="s">
        <v>99</v>
      </c>
      <c r="B17" s="5" t="n">
        <v>3</v>
      </c>
    </row>
    <row r="18" spans="1:7">
      <c r="A18" s="4" t="s">
        <v>98</v>
      </c>
      <c r="B18" s="5" t="n">
        <v>-17862</v>
      </c>
    </row>
    <row r="19" spans="1:7">
      <c r="A19" s="4" t="s">
        <v>121</v>
      </c>
      <c r="C19" s="5" t="n">
        <v>2530</v>
      </c>
    </row>
    <row r="20" spans="1:7">
      <c r="A20" s="4" t="s">
        <v>122</v>
      </c>
      <c r="B20" s="5" t="n">
        <v>-75272</v>
      </c>
      <c r="C20" s="6" t="n">
        <v>3</v>
      </c>
      <c r="D20" s="5" t="n">
        <v>3158</v>
      </c>
      <c r="E20" s="5" t="n">
        <v>3</v>
      </c>
      <c r="F20" s="5" t="n">
        <v>-78436</v>
      </c>
    </row>
    <row r="21" spans="1:7">
      <c r="A21" s="4" t="s">
        <v>123</v>
      </c>
      <c r="G21" s="5" t="n">
        <v>30971</v>
      </c>
    </row>
    <row r="22" spans="1:7">
      <c r="A22" s="4" t="s">
        <v>124</v>
      </c>
      <c r="G22" s="6" t="n">
        <v>143019</v>
      </c>
    </row>
    <row r="23" spans="1:7">
      <c r="A23" s="4" t="s">
        <v>117</v>
      </c>
      <c r="C23" s="5" t="n">
        <v>2114</v>
      </c>
    </row>
    <row r="24" spans="1:7">
      <c r="A24" s="4" t="s">
        <v>118</v>
      </c>
      <c r="B24" s="5" t="n">
        <v>-66633</v>
      </c>
      <c r="C24" s="6" t="n">
        <v>3</v>
      </c>
      <c r="D24" s="5" t="n">
        <v>2423</v>
      </c>
      <c r="E24" s="5" t="n">
        <v>0</v>
      </c>
      <c r="F24" s="5" t="n">
        <v>-69059</v>
      </c>
    </row>
    <row r="25" spans="1:7">
      <c r="A25" s="4" t="s">
        <v>119</v>
      </c>
      <c r="G25" s="5" t="n">
        <v>30971</v>
      </c>
    </row>
    <row r="26" spans="1:7">
      <c r="A26" s="4" t="s">
        <v>120</v>
      </c>
      <c r="G26" s="6" t="n">
        <v>142969</v>
      </c>
    </row>
    <row r="27" spans="1:7">
      <c r="A27" s="4" t="s">
        <v>115</v>
      </c>
      <c r="B27" s="5" t="n">
        <v>438</v>
      </c>
      <c r="C27" s="5" t="n">
        <v>0</v>
      </c>
      <c r="D27" s="5" t="n">
        <v>438</v>
      </c>
      <c r="E27" s="5" t="n">
        <v>0</v>
      </c>
      <c r="F27" s="5" t="n">
        <v>0</v>
      </c>
      <c r="G27" s="5" t="n">
        <v>0</v>
      </c>
    </row>
    <row r="28" spans="1:7">
      <c r="A28" s="4" t="s">
        <v>125</v>
      </c>
      <c r="G28" s="5" t="n">
        <v>50</v>
      </c>
    </row>
    <row r="29" spans="1:7">
      <c r="A29" s="4" t="s">
        <v>126</v>
      </c>
      <c r="B29" s="5" t="n">
        <v>291</v>
      </c>
      <c r="C29" s="6" t="n">
        <v>0</v>
      </c>
      <c r="D29" s="5" t="n">
        <v>291</v>
      </c>
      <c r="E29" s="5" t="n">
        <v>0</v>
      </c>
      <c r="F29" s="5" t="n">
        <v>0</v>
      </c>
      <c r="G29" s="5" t="n">
        <v>0</v>
      </c>
    </row>
    <row r="30" spans="1:7">
      <c r="A30" s="4" t="s">
        <v>127</v>
      </c>
      <c r="C30" s="5" t="n">
        <v>416</v>
      </c>
    </row>
    <row r="31" spans="1:7">
      <c r="A31" s="4" t="s">
        <v>116</v>
      </c>
      <c r="B31" s="5" t="n">
        <v>6</v>
      </c>
      <c r="C31" s="6" t="n">
        <v>0</v>
      </c>
      <c r="D31" s="5" t="n">
        <v>6</v>
      </c>
      <c r="E31" s="5" t="n">
        <v>0</v>
      </c>
      <c r="F31" s="5" t="n">
        <v>0</v>
      </c>
      <c r="G31" s="5" t="n">
        <v>0</v>
      </c>
    </row>
    <row r="32" spans="1:7">
      <c r="A32" s="4" t="s">
        <v>99</v>
      </c>
      <c r="B32" s="5" t="n">
        <v>3</v>
      </c>
      <c r="C32" s="5" t="n">
        <v>0</v>
      </c>
      <c r="D32" s="5" t="n">
        <v>0</v>
      </c>
      <c r="E32" s="5" t="n">
        <v>3</v>
      </c>
      <c r="F32" s="5" t="n">
        <v>0</v>
      </c>
      <c r="G32" s="5" t="n">
        <v>0</v>
      </c>
    </row>
    <row r="33" spans="1:7">
      <c r="A33" s="4" t="s">
        <v>98</v>
      </c>
      <c r="B33" s="5" t="n">
        <v>-9377</v>
      </c>
      <c r="C33" s="6" t="n">
        <v>0</v>
      </c>
      <c r="D33" s="5" t="n">
        <v>0</v>
      </c>
      <c r="E33" s="5" t="n">
        <v>0</v>
      </c>
      <c r="F33" s="5" t="n">
        <v>-9377</v>
      </c>
      <c r="G33" s="6" t="n">
        <v>0</v>
      </c>
    </row>
    <row r="34" spans="1:7">
      <c r="A34" s="4" t="s">
        <v>121</v>
      </c>
      <c r="C34" s="5" t="n">
        <v>2530</v>
      </c>
    </row>
    <row r="35" spans="1:7">
      <c r="A35" s="4" t="s">
        <v>122</v>
      </c>
      <c r="B35" s="5" t="n">
        <v>-75272</v>
      </c>
      <c r="C35" s="6" t="n">
        <v>3</v>
      </c>
      <c r="D35" s="5" t="n">
        <v>3158</v>
      </c>
      <c r="E35" s="5" t="n">
        <v>3</v>
      </c>
      <c r="F35" s="5" t="n">
        <v>-78436</v>
      </c>
    </row>
    <row r="36" spans="1:7">
      <c r="A36" s="4" t="s">
        <v>123</v>
      </c>
      <c r="G36" s="5" t="n">
        <v>30971</v>
      </c>
    </row>
    <row r="37" spans="1:7">
      <c r="A37" s="4" t="s">
        <v>124</v>
      </c>
      <c r="G37" s="6" t="n">
        <v>143019</v>
      </c>
    </row>
    <row r="38" spans="1:7">
      <c r="A38" s="4" t="s">
        <v>128</v>
      </c>
      <c r="C38" s="5" t="n">
        <v>42117</v>
      </c>
    </row>
    <row r="39" spans="1:7">
      <c r="A39" s="4" t="s">
        <v>129</v>
      </c>
      <c r="B39" s="5" t="n">
        <v>183994</v>
      </c>
      <c r="C39" s="6" t="n">
        <v>42</v>
      </c>
      <c r="D39" s="5" t="n">
        <v>288079</v>
      </c>
      <c r="E39" s="5" t="n">
        <v>-15</v>
      </c>
      <c r="F39" s="5" t="n">
        <v>-104112</v>
      </c>
    </row>
    <row r="40" spans="1:7">
      <c r="A40" s="4" t="s">
        <v>130</v>
      </c>
      <c r="G40" s="5" t="n">
        <v>0</v>
      </c>
    </row>
    <row r="41" spans="1:7">
      <c r="A41" s="4" t="s">
        <v>131</v>
      </c>
      <c r="G41" s="6" t="n">
        <v>0</v>
      </c>
    </row>
    <row r="42" spans="1:7">
      <c r="A42" s="4" t="s">
        <v>115</v>
      </c>
      <c r="B42" s="5" t="n">
        <v>2834</v>
      </c>
      <c r="C42" s="5" t="n">
        <v>0</v>
      </c>
      <c r="D42" s="5" t="n">
        <v>2834</v>
      </c>
      <c r="E42" s="5" t="n">
        <v>0</v>
      </c>
      <c r="F42" s="5" t="n">
        <v>0</v>
      </c>
      <c r="G42" s="5" t="n">
        <v>0</v>
      </c>
    </row>
    <row r="43" spans="1:7">
      <c r="A43" s="4" t="s">
        <v>126</v>
      </c>
      <c r="B43" s="5" t="n">
        <v>368</v>
      </c>
      <c r="C43" s="6" t="n">
        <v>1</v>
      </c>
      <c r="D43" s="5" t="n">
        <v>367</v>
      </c>
      <c r="E43" s="5" t="n">
        <v>0</v>
      </c>
      <c r="F43" s="5" t="n">
        <v>0</v>
      </c>
      <c r="G43" s="5" t="n">
        <v>0</v>
      </c>
    </row>
    <row r="44" spans="1:7">
      <c r="A44" s="4" t="s">
        <v>127</v>
      </c>
      <c r="C44" s="5" t="n">
        <v>968</v>
      </c>
    </row>
    <row r="45" spans="1:7">
      <c r="A45" s="4" t="s">
        <v>132</v>
      </c>
      <c r="B45" s="5" t="n">
        <v>595</v>
      </c>
      <c r="C45" s="6" t="n">
        <v>0</v>
      </c>
      <c r="D45" s="5" t="n">
        <v>595</v>
      </c>
      <c r="E45" s="5" t="n">
        <v>0</v>
      </c>
      <c r="F45" s="5" t="n">
        <v>0</v>
      </c>
      <c r="G45" s="5" t="n">
        <v>0</v>
      </c>
    </row>
    <row r="46" spans="1:7">
      <c r="A46" s="4" t="s">
        <v>133</v>
      </c>
      <c r="C46" s="5" t="n">
        <v>39</v>
      </c>
    </row>
    <row r="47" spans="1:7">
      <c r="A47" s="4" t="s">
        <v>116</v>
      </c>
      <c r="B47" s="5" t="n">
        <v>6</v>
      </c>
      <c r="C47" s="6" t="n">
        <v>0</v>
      </c>
      <c r="D47" s="5" t="n">
        <v>6</v>
      </c>
      <c r="E47" s="5" t="n">
        <v>0</v>
      </c>
      <c r="F47" s="5" t="n">
        <v>0</v>
      </c>
      <c r="G47" s="5" t="n">
        <v>0</v>
      </c>
    </row>
    <row r="48" spans="1:7">
      <c r="A48" s="4" t="s">
        <v>99</v>
      </c>
      <c r="B48" s="5" t="n">
        <v>45</v>
      </c>
      <c r="C48" s="5" t="n">
        <v>0</v>
      </c>
      <c r="D48" s="5" t="n">
        <v>0</v>
      </c>
      <c r="E48" s="5" t="n">
        <v>45</v>
      </c>
      <c r="F48" s="5" t="n">
        <v>0</v>
      </c>
      <c r="G48" s="5" t="n">
        <v>0</v>
      </c>
    </row>
    <row r="49" spans="1:7">
      <c r="A49" s="4" t="s">
        <v>98</v>
      </c>
      <c r="B49" s="5" t="n">
        <v>-19953</v>
      </c>
      <c r="C49" s="6" t="n">
        <v>0</v>
      </c>
      <c r="D49" s="5" t="n">
        <v>0</v>
      </c>
      <c r="E49" s="5" t="n">
        <v>0</v>
      </c>
      <c r="F49" s="5" t="n">
        <v>-19953</v>
      </c>
      <c r="G49" s="6" t="n">
        <v>0</v>
      </c>
    </row>
    <row r="50" spans="1:7">
      <c r="A50" s="4" t="s">
        <v>134</v>
      </c>
      <c r="C50" s="5" t="n">
        <v>43124</v>
      </c>
    </row>
    <row r="51" spans="1:7">
      <c r="A51" s="4" t="s">
        <v>135</v>
      </c>
      <c r="B51" s="5" t="n">
        <v>167889</v>
      </c>
      <c r="C51" s="6" t="n">
        <v>43</v>
      </c>
      <c r="D51" s="5" t="n">
        <v>291881</v>
      </c>
      <c r="E51" s="5" t="n">
        <v>30</v>
      </c>
      <c r="F51" s="5" t="n">
        <v>-124065</v>
      </c>
    </row>
    <row r="52" spans="1:7">
      <c r="A52" s="4" t="s">
        <v>136</v>
      </c>
      <c r="G52" s="5" t="n">
        <v>0</v>
      </c>
    </row>
    <row r="53" spans="1:7">
      <c r="A53" s="4" t="s">
        <v>137</v>
      </c>
      <c r="G53" s="6" t="n">
        <v>0</v>
      </c>
    </row>
    <row r="54" spans="1:7">
      <c r="A54" s="4" t="s">
        <v>128</v>
      </c>
      <c r="C54" s="5" t="n">
        <v>42117</v>
      </c>
    </row>
    <row r="55" spans="1:7">
      <c r="A55" s="4" t="s">
        <v>129</v>
      </c>
      <c r="B55" s="6" t="n">
        <v>183994</v>
      </c>
      <c r="C55" s="6" t="n">
        <v>42</v>
      </c>
      <c r="D55" s="5" t="n">
        <v>288079</v>
      </c>
      <c r="E55" s="5" t="n">
        <v>-15</v>
      </c>
      <c r="F55" s="5" t="n">
        <v>-104112</v>
      </c>
    </row>
    <row r="56" spans="1:7">
      <c r="A56" s="4" t="s">
        <v>130</v>
      </c>
      <c r="G56" s="5" t="n">
        <v>0</v>
      </c>
    </row>
    <row r="57" spans="1:7">
      <c r="A57" s="4" t="s">
        <v>131</v>
      </c>
      <c r="G57" s="6" t="n">
        <v>0</v>
      </c>
    </row>
    <row r="58" spans="1:7">
      <c r="A58" s="4" t="s">
        <v>127</v>
      </c>
      <c r="B58" s="5" t="n">
        <v>1029</v>
      </c>
    </row>
    <row r="59" spans="1:7">
      <c r="A59" s="4" t="s">
        <v>99</v>
      </c>
      <c r="B59" s="6" t="n">
        <v>129</v>
      </c>
    </row>
    <row r="60" spans="1:7">
      <c r="A60" s="4" t="s">
        <v>98</v>
      </c>
      <c r="B60" s="5" t="n">
        <v>-39025</v>
      </c>
    </row>
    <row r="61" spans="1:7">
      <c r="A61" s="4" t="s">
        <v>138</v>
      </c>
      <c r="C61" s="5" t="n">
        <v>43184</v>
      </c>
    </row>
    <row r="62" spans="1:7">
      <c r="A62" s="4" t="s">
        <v>139</v>
      </c>
      <c r="B62" s="5" t="n">
        <v>152150</v>
      </c>
      <c r="C62" s="6" t="n">
        <v>43</v>
      </c>
      <c r="D62" s="5" t="n">
        <v>295130</v>
      </c>
      <c r="E62" s="5" t="n">
        <v>114</v>
      </c>
      <c r="F62" s="5" t="n">
        <v>-143137</v>
      </c>
    </row>
    <row r="63" spans="1:7">
      <c r="A63" s="4" t="s">
        <v>140</v>
      </c>
      <c r="G63" s="5" t="n">
        <v>0</v>
      </c>
    </row>
    <row r="64" spans="1:7">
      <c r="A64" s="4" t="s">
        <v>141</v>
      </c>
      <c r="G64" s="6" t="n">
        <v>0</v>
      </c>
    </row>
    <row r="65" spans="1:7">
      <c r="A65" s="4" t="s">
        <v>134</v>
      </c>
      <c r="C65" s="5" t="n">
        <v>43124</v>
      </c>
    </row>
    <row r="66" spans="1:7">
      <c r="A66" s="4" t="s">
        <v>135</v>
      </c>
      <c r="B66" s="5" t="n">
        <v>167889</v>
      </c>
      <c r="C66" s="6" t="n">
        <v>43</v>
      </c>
      <c r="D66" s="5" t="n">
        <v>291881</v>
      </c>
      <c r="E66" s="5" t="n">
        <v>30</v>
      </c>
      <c r="F66" s="5" t="n">
        <v>-124065</v>
      </c>
    </row>
    <row r="67" spans="1:7">
      <c r="A67" s="4" t="s">
        <v>136</v>
      </c>
      <c r="G67" s="5" t="n">
        <v>0</v>
      </c>
    </row>
    <row r="68" spans="1:7">
      <c r="A68" s="4" t="s">
        <v>137</v>
      </c>
      <c r="G68" s="6" t="n">
        <v>0</v>
      </c>
    </row>
    <row r="69" spans="1:7">
      <c r="A69" s="4" t="s">
        <v>115</v>
      </c>
      <c r="B69" s="5" t="n">
        <v>3105</v>
      </c>
      <c r="C69" s="5" t="n">
        <v>0</v>
      </c>
      <c r="D69" s="5" t="n">
        <v>3105</v>
      </c>
      <c r="E69" s="5" t="n">
        <v>0</v>
      </c>
      <c r="F69" s="5" t="n">
        <v>0</v>
      </c>
      <c r="G69" s="5" t="n">
        <v>0</v>
      </c>
    </row>
    <row r="70" spans="1:7">
      <c r="A70" s="4" t="s">
        <v>126</v>
      </c>
      <c r="B70" s="5" t="n">
        <v>138</v>
      </c>
      <c r="C70" s="6" t="n">
        <v>0</v>
      </c>
      <c r="D70" s="5" t="n">
        <v>138</v>
      </c>
      <c r="E70" s="5" t="n">
        <v>0</v>
      </c>
      <c r="F70" s="5" t="n">
        <v>0</v>
      </c>
      <c r="G70" s="5" t="n">
        <v>0</v>
      </c>
    </row>
    <row r="71" spans="1:7">
      <c r="A71" s="4" t="s">
        <v>127</v>
      </c>
      <c r="C71" s="5" t="n">
        <v>60</v>
      </c>
    </row>
    <row r="72" spans="1:7">
      <c r="A72" s="4" t="s">
        <v>116</v>
      </c>
      <c r="B72" s="5" t="n">
        <v>6</v>
      </c>
      <c r="C72" s="6" t="n">
        <v>0</v>
      </c>
      <c r="D72" s="5" t="n">
        <v>6</v>
      </c>
      <c r="E72" s="5" t="n">
        <v>0</v>
      </c>
      <c r="F72" s="5" t="n">
        <v>0</v>
      </c>
      <c r="G72" s="5" t="n">
        <v>0</v>
      </c>
    </row>
    <row r="73" spans="1:7">
      <c r="A73" s="4" t="s">
        <v>99</v>
      </c>
      <c r="B73" s="5" t="n">
        <v>84</v>
      </c>
      <c r="C73" s="5" t="n">
        <v>0</v>
      </c>
      <c r="D73" s="5" t="n">
        <v>0</v>
      </c>
      <c r="E73" s="5" t="n">
        <v>84</v>
      </c>
      <c r="F73" s="5" t="n">
        <v>0</v>
      </c>
      <c r="G73" s="5" t="n">
        <v>0</v>
      </c>
    </row>
    <row r="74" spans="1:7">
      <c r="A74" s="4" t="s">
        <v>98</v>
      </c>
      <c r="B74" s="5" t="n">
        <v>-19072</v>
      </c>
      <c r="C74" s="6" t="n">
        <v>0</v>
      </c>
      <c r="D74" s="5" t="n">
        <v>0</v>
      </c>
      <c r="E74" s="5" t="n">
        <v>0</v>
      </c>
      <c r="F74" s="5" t="n">
        <v>-19072</v>
      </c>
      <c r="G74" s="6" t="n">
        <v>0</v>
      </c>
    </row>
    <row r="75" spans="1:7">
      <c r="A75" s="4" t="s">
        <v>138</v>
      </c>
      <c r="C75" s="5" t="n">
        <v>43184</v>
      </c>
    </row>
    <row r="76" spans="1:7">
      <c r="A76" s="4" t="s">
        <v>139</v>
      </c>
      <c r="B76" s="6" t="n">
        <v>152150</v>
      </c>
      <c r="C76" s="6" t="n">
        <v>43</v>
      </c>
      <c r="D76" s="6" t="n">
        <v>295130</v>
      </c>
      <c r="E76" s="6" t="n">
        <v>114</v>
      </c>
      <c r="F76" s="6" t="n">
        <v>-143137</v>
      </c>
    </row>
    <row r="77" spans="1:7">
      <c r="A77" s="4" t="s">
        <v>140</v>
      </c>
      <c r="G77" s="5" t="n">
        <v>0</v>
      </c>
    </row>
    <row r="78" spans="1:7">
      <c r="A78" s="4" t="s">
        <v>141</v>
      </c>
      <c r="G7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0</v>
      </c>
    </row>
    <row r="3" spans="1:3">
      <c r="A3" s="3" t="s">
        <v>143</v>
      </c>
    </row>
    <row r="4" spans="1:3">
      <c r="A4" s="4" t="s">
        <v>98</v>
      </c>
      <c r="B4" s="6" t="n">
        <v>-39025</v>
      </c>
      <c r="C4" s="6" t="n">
        <v>-17862</v>
      </c>
    </row>
    <row r="5" spans="1:3">
      <c r="A5" s="3" t="s">
        <v>144</v>
      </c>
    </row>
    <row r="6" spans="1:3">
      <c r="A6" s="4" t="s">
        <v>145</v>
      </c>
      <c r="B6" s="5" t="n">
        <v>732</v>
      </c>
      <c r="C6" s="5" t="n">
        <v>119</v>
      </c>
    </row>
    <row r="7" spans="1:3">
      <c r="A7" s="4" t="s">
        <v>146</v>
      </c>
      <c r="B7" s="5" t="n">
        <v>0</v>
      </c>
      <c r="C7" s="5" t="n">
        <v>-21</v>
      </c>
    </row>
    <row r="8" spans="1:3">
      <c r="A8" s="4" t="s">
        <v>147</v>
      </c>
      <c r="B8" s="5" t="n">
        <v>5939</v>
      </c>
      <c r="C8" s="5" t="n">
        <v>1052</v>
      </c>
    </row>
    <row r="9" spans="1:3">
      <c r="A9" s="4" t="s">
        <v>148</v>
      </c>
      <c r="B9" s="5" t="n">
        <v>-1330</v>
      </c>
      <c r="C9" s="5" t="n">
        <v>-89</v>
      </c>
    </row>
    <row r="10" spans="1:3">
      <c r="A10" s="4" t="s">
        <v>149</v>
      </c>
      <c r="B10" s="5" t="n">
        <v>142</v>
      </c>
      <c r="C10" s="5" t="n">
        <v>0</v>
      </c>
    </row>
    <row r="11" spans="1:3">
      <c r="A11" s="3" t="s">
        <v>150</v>
      </c>
    </row>
    <row r="12" spans="1:3">
      <c r="A12" s="4" t="s">
        <v>56</v>
      </c>
      <c r="B12" s="5" t="n">
        <v>1508</v>
      </c>
      <c r="C12" s="5" t="n">
        <v>-2051</v>
      </c>
    </row>
    <row r="13" spans="1:3">
      <c r="A13" s="4" t="s">
        <v>60</v>
      </c>
      <c r="B13" s="5" t="n">
        <v>0</v>
      </c>
      <c r="C13" s="5" t="n">
        <v>-22</v>
      </c>
    </row>
    <row r="14" spans="1:3">
      <c r="A14" s="4" t="s">
        <v>63</v>
      </c>
      <c r="B14" s="5" t="n">
        <v>874</v>
      </c>
      <c r="C14" s="5" t="n">
        <v>-647</v>
      </c>
    </row>
    <row r="15" spans="1:3">
      <c r="A15" s="4" t="s">
        <v>64</v>
      </c>
      <c r="B15" s="5" t="n">
        <v>3314</v>
      </c>
      <c r="C15" s="5" t="n">
        <v>1861</v>
      </c>
    </row>
    <row r="16" spans="1:3">
      <c r="A16" s="4" t="s">
        <v>66</v>
      </c>
      <c r="B16" s="5" t="n">
        <v>144</v>
      </c>
      <c r="C16" s="5" t="n">
        <v>211</v>
      </c>
    </row>
    <row r="17" spans="1:3">
      <c r="A17" s="4" t="s">
        <v>151</v>
      </c>
      <c r="B17" s="5" t="n">
        <v>-27702</v>
      </c>
      <c r="C17" s="5" t="n">
        <v>-17449</v>
      </c>
    </row>
    <row r="18" spans="1:3">
      <c r="A18" s="3" t="s">
        <v>152</v>
      </c>
    </row>
    <row r="19" spans="1:3">
      <c r="A19" s="4" t="s">
        <v>153</v>
      </c>
      <c r="B19" s="5" t="n">
        <v>-115984</v>
      </c>
      <c r="C19" s="5" t="n">
        <v>-44746</v>
      </c>
    </row>
    <row r="20" spans="1:3">
      <c r="A20" s="4" t="s">
        <v>154</v>
      </c>
      <c r="B20" s="5" t="n">
        <v>-618</v>
      </c>
      <c r="C20" s="5" t="n">
        <v>-1650</v>
      </c>
    </row>
    <row r="21" spans="1:3">
      <c r="A21" s="4" t="s">
        <v>155</v>
      </c>
      <c r="B21" s="5" t="n">
        <v>146000</v>
      </c>
      <c r="C21" s="5" t="n">
        <v>0</v>
      </c>
    </row>
    <row r="22" spans="1:3">
      <c r="A22" s="4" t="s">
        <v>156</v>
      </c>
      <c r="B22" s="5" t="n">
        <v>29398</v>
      </c>
      <c r="C22" s="5" t="n">
        <v>-46396</v>
      </c>
    </row>
    <row r="23" spans="1:3">
      <c r="A23" s="3" t="s">
        <v>157</v>
      </c>
    </row>
    <row r="24" spans="1:3">
      <c r="A24" s="4" t="s">
        <v>158</v>
      </c>
      <c r="B24" s="5" t="n">
        <v>595</v>
      </c>
      <c r="C24" s="5" t="n">
        <v>0</v>
      </c>
    </row>
    <row r="25" spans="1:3">
      <c r="A25" s="4" t="s">
        <v>159</v>
      </c>
      <c r="B25" s="5" t="n">
        <v>506</v>
      </c>
      <c r="C25" s="5" t="n">
        <v>291</v>
      </c>
    </row>
    <row r="26" spans="1:3">
      <c r="A26" s="4" t="s">
        <v>160</v>
      </c>
      <c r="B26" s="5" t="n">
        <v>0</v>
      </c>
      <c r="C26" s="5" t="n">
        <v>50</v>
      </c>
    </row>
    <row r="27" spans="1:3">
      <c r="A27" s="4" t="s">
        <v>161</v>
      </c>
      <c r="B27" s="5" t="n">
        <v>0</v>
      </c>
      <c r="C27" s="5" t="n">
        <v>-1606</v>
      </c>
    </row>
    <row r="28" spans="1:3">
      <c r="A28" s="4" t="s">
        <v>162</v>
      </c>
      <c r="B28" s="5" t="n">
        <v>1101</v>
      </c>
      <c r="C28" s="5" t="n">
        <v>-1265</v>
      </c>
    </row>
    <row r="29" spans="1:3">
      <c r="A29" s="4" t="s">
        <v>163</v>
      </c>
      <c r="B29" s="5" t="n">
        <v>2797</v>
      </c>
      <c r="C29" s="5" t="n">
        <v>-65110</v>
      </c>
    </row>
    <row r="30" spans="1:3">
      <c r="A30" s="4" t="s">
        <v>164</v>
      </c>
      <c r="B30" s="5" t="n">
        <v>34462</v>
      </c>
      <c r="C30" s="5" t="n">
        <v>85207</v>
      </c>
    </row>
    <row r="31" spans="1:3">
      <c r="A31" s="4" t="s">
        <v>165</v>
      </c>
      <c r="B31" s="5" t="n">
        <v>37259</v>
      </c>
      <c r="C31" s="5" t="n">
        <v>20097</v>
      </c>
    </row>
    <row r="32" spans="1:3">
      <c r="A32" s="3" t="s">
        <v>166</v>
      </c>
    </row>
    <row r="33" spans="1:3">
      <c r="A33" s="4" t="s">
        <v>167</v>
      </c>
      <c r="B33" s="5" t="n">
        <v>6050</v>
      </c>
      <c r="C33" s="5" t="n">
        <v>0</v>
      </c>
    </row>
    <row r="34" spans="1:3">
      <c r="A34" s="4" t="s">
        <v>168</v>
      </c>
      <c r="B34" s="5" t="n">
        <v>0</v>
      </c>
      <c r="C34" s="5" t="n">
        <v>14</v>
      </c>
    </row>
    <row r="35" spans="1:3">
      <c r="A35" s="4" t="s">
        <v>169</v>
      </c>
      <c r="B35" s="5" t="n">
        <v>0</v>
      </c>
      <c r="C35" s="5" t="n">
        <v>1386</v>
      </c>
    </row>
    <row r="36" spans="1:3">
      <c r="A36" s="4" t="s">
        <v>170</v>
      </c>
      <c r="B36" s="5" t="n">
        <v>0</v>
      </c>
      <c r="C36" s="5" t="n">
        <v>858</v>
      </c>
    </row>
    <row r="37" spans="1:3">
      <c r="A37" s="4" t="s">
        <v>171</v>
      </c>
      <c r="B37" s="6" t="n">
        <v>12</v>
      </c>
      <c r="C37"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7:21:09Z</dcterms:created>
  <dcterms:modified xmlns:dcterms="http://purl.org/dc/terms/" xmlns:xsi="http://www.w3.org/2001/XMLSchema-instance" xsi:type="dcterms:W3CDTF">2019-08-05T07:21:09Z</dcterms:modified>
</cp:coreProperties>
</file>